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verview of Business" sheetId="7" r:id="rId7"/>
    <s:sheet name="Summary of Significant Accounti" sheetId="8" r:id="rId8"/>
    <s:sheet name="Significant Agreements" sheetId="9" r:id="rId9"/>
    <s:sheet name="Financial Instruments" sheetId="10" r:id="rId10"/>
    <s:sheet name="Fair Value Measurements" sheetId="11" r:id="rId11"/>
    <s:sheet name="Long-Term Debt" sheetId="12" r:id="rId12"/>
    <s:sheet name="Income Taxes" sheetId="13" r:id="rId13"/>
    <s:sheet name="Stockholders' Equity" sheetId="14" r:id="rId14"/>
    <s:sheet name="Net Loss Per Share" sheetId="15" r:id="rId15"/>
    <s:sheet name="Recent Accounting Pronouncement" sheetId="16" r:id="rId16"/>
    <s:sheet name="Litigation" sheetId="17" r:id="rId17"/>
    <s:sheet name="Overview of Business (Policy)" sheetId="18" r:id="rId18"/>
    <s:sheet name="Summary of Significant Accoun19" sheetId="19" r:id="rId19"/>
    <s:sheet name="Financial Instruments (Tables)" sheetId="20" r:id="rId20"/>
    <s:sheet name="Fair Value Measurements (Tables" sheetId="21" r:id="rId21"/>
    <s:sheet name="Long-Term Debt (Tables)" sheetId="22" r:id="rId22"/>
    <s:sheet name="Stockholders' Equity (Tables)" sheetId="23" r:id="rId23"/>
    <s:sheet name="Net Loss Per Share (Tables)" sheetId="24" r:id="rId24"/>
    <s:sheet name="Summary of Significant Accoun25" sheetId="25" r:id="rId25"/>
    <s:sheet name="Significant Agreements (Narrati" sheetId="26" r:id="rId26"/>
    <s:sheet name="Financial Instruments (Schedule" sheetId="27" r:id="rId27"/>
    <s:sheet name="Fair Value Measurements (Fair V" sheetId="28" r:id="rId28"/>
    <s:sheet name="Fair Value Measurements (Schedu" sheetId="29" r:id="rId29"/>
    <s:sheet name="Long-Term Debt (Narrative) (Det" sheetId="30" r:id="rId30"/>
    <s:sheet name="Long-Term Debt (Schedule of Lon" sheetId="31" r:id="rId31"/>
    <s:sheet name="Income Taxes (Narrative) (Detai" sheetId="32" r:id="rId32"/>
    <s:sheet name="Stockholder's Equity (Narrative" sheetId="33" r:id="rId33"/>
    <s:sheet name="Stockholder's Equity (Schedule " sheetId="34" r:id="rId34"/>
    <s:sheet name="Stockholder's Equity (Schedul35" sheetId="35" r:id="rId35"/>
    <s:sheet name="Net Loss Per Share (Schedule of" sheetId="36" r:id="rId36"/>
    <s:sheet name="Net Loss Per Share (Schedule 37" sheetId="37" r:id="rId37"/>
    <s:sheet name="Litigation (Narrative) (Details" sheetId="38" r:id="rId38"/>
  </s:sheets>
  <s:definedNames/>
  <s:calcPr calcId="124519" calcMode="auto" fullCalcOnLoad="1"/>
</s:workbook>
</file>

<file path=xl/sharedStrings.xml><?xml version="1.0" encoding="utf-8"?>
<sst xmlns="http://schemas.openxmlformats.org/spreadsheetml/2006/main" uniqueCount="377">
  <si>
    <t>Document And Entity Information - shares</t>
  </si>
  <si>
    <t>9 Months Ended</t>
  </si>
  <si>
    <t>Sep. 30, 2016</t>
  </si>
  <si>
    <t>Oct. 31, 2016</t>
  </si>
  <si>
    <t>Document and Entity Information [Abstract]</t>
  </si>
  <si>
    <t>Entity Registrant Name</t>
  </si>
  <si>
    <t>INTERCEPT PHARMACEUTICALS INC</t>
  </si>
  <si>
    <t>Entity Central Index Key</t>
  </si>
  <si>
    <t>Current Fiscal Year End Date</t>
  </si>
  <si>
    <t>--12-31</t>
  </si>
  <si>
    <t>Entity Filer Category</t>
  </si>
  <si>
    <t>Large Accelerated Filer</t>
  </si>
  <si>
    <t>Trading Symbol</t>
  </si>
  <si>
    <t>icpt</t>
  </si>
  <si>
    <t>Entity Common Stock, Shares Outstanding</t>
  </si>
  <si>
    <t>Document Type</t>
  </si>
  <si>
    <t>10-Q</t>
  </si>
  <si>
    <t>Amendment Flag</t>
  </si>
  <si>
    <t>false</t>
  </si>
  <si>
    <t>Document Period End Date</t>
  </si>
  <si>
    <t>Sep. 30,
		2016</t>
  </si>
  <si>
    <t>Document Fiscal Period Focus</t>
  </si>
  <si>
    <t>Q3</t>
  </si>
  <si>
    <t>Document Fiscal Year Focus</t>
  </si>
  <si>
    <t>Condensed Consolidated Balance Sheets - USD ($) $ in Thousands</t>
  </si>
  <si>
    <t>Dec. 31, 2015</t>
  </si>
  <si>
    <t>Current assets:</t>
  </si>
  <si>
    <t>Cash and cash equivalents</t>
  </si>
  <si>
    <t>Investment securities, available-for-sale</t>
  </si>
  <si>
    <t>Prepaid expenses and other current assets</t>
  </si>
  <si>
    <t>Total current assets</t>
  </si>
  <si>
    <t>Fixed assets, net</t>
  </si>
  <si>
    <t>Security deposits</t>
  </si>
  <si>
    <t>Total assets</t>
  </si>
  <si>
    <t>Current liabilities:</t>
  </si>
  <si>
    <t>Accounts payable, accrued expenses and other liabilities</t>
  </si>
  <si>
    <t>Short-term interest payable</t>
  </si>
  <si>
    <t>Short-term portion of deferred revenue</t>
  </si>
  <si>
    <t>Total current liabilities</t>
  </si>
  <si>
    <t>Long-term liabilities:</t>
  </si>
  <si>
    <t>Long-term debt</t>
  </si>
  <si>
    <t>Long-term portion of deferred revenue</t>
  </si>
  <si>
    <t>Total liabilities</t>
  </si>
  <si>
    <t>Stockholders' equity:</t>
  </si>
  <si>
    <t>Common stock par value $0.001 per share; 45,000,000 and 35,000,000 shares authorized; 24,790,952 and 24,391,430 shares issued and outstanding as of September 30, 2016 and December 31, 2015, respectively.</t>
  </si>
  <si>
    <t>Additional paid-in capital</t>
  </si>
  <si>
    <t>Accumulated other comprehensive loss, net</t>
  </si>
  <si>
    <t>Accumulated deficit</t>
  </si>
  <si>
    <t>Total stockholders' equity</t>
  </si>
  <si>
    <t>Total liabilities and stockholders' equity</t>
  </si>
  <si>
    <t>Condensed Consolidated Balance Sheets (Parenthetical) - $ / shares</t>
  </si>
  <si>
    <t>Statement Of Financial Position [Abstract]</t>
  </si>
  <si>
    <t>Common stock, authorized</t>
  </si>
  <si>
    <t>Common stock, shares, issued</t>
  </si>
  <si>
    <t>Common stock, shares, outstanding</t>
  </si>
  <si>
    <t>Common stock, par value (in dollars per share)</t>
  </si>
  <si>
    <t>Condensed Consolidated Statements of Operations - USD ($) shares in Thousands, $ in Thousands</t>
  </si>
  <si>
    <t>3 Months Ended</t>
  </si>
  <si>
    <t>Sep. 30, 2015</t>
  </si>
  <si>
    <t>Income Statement [Abstract]</t>
  </si>
  <si>
    <t>Product revenue, net</t>
  </si>
  <si>
    <t>Licensing revenue</t>
  </si>
  <si>
    <t>Total revenue</t>
  </si>
  <si>
    <t>Operating expenses:</t>
  </si>
  <si>
    <t>Research and development</t>
  </si>
  <si>
    <t>Selling, general and administrative</t>
  </si>
  <si>
    <t>Total operating expenses</t>
  </si>
  <si>
    <t>Operating loss</t>
  </si>
  <si>
    <t>Other income (expense):</t>
  </si>
  <si>
    <t>Interest expense</t>
  </si>
  <si>
    <t>Other income, net</t>
  </si>
  <si>
    <t>Total other income (expense)</t>
  </si>
  <si>
    <t>Net loss</t>
  </si>
  <si>
    <t>Net Loss Per Share [Abstract]</t>
  </si>
  <si>
    <t>Net loss per share, basic and diluted (in dollars per share)</t>
  </si>
  <si>
    <t>Weighted average shares outstanding, basic and diluted</t>
  </si>
  <si>
    <t>Condensed Consolidated Statements of Comprehensive Loss - USD ($) $ in Thousands</t>
  </si>
  <si>
    <t>Comprehensive Loss:</t>
  </si>
  <si>
    <t>Unrealized holding losses arising during the period</t>
  </si>
  <si>
    <t>Reclassification for recognized gains (losses) on marketable investment securities during the period</t>
  </si>
  <si>
    <t>Net unrealized losses on marketable investment securities</t>
  </si>
  <si>
    <t>Foreign currency translation adjustments</t>
  </si>
  <si>
    <t>Comprehensive loss</t>
  </si>
  <si>
    <t>Condensed Consolidated Statements of Cash Flows - USD ($) $ in Thousands</t>
  </si>
  <si>
    <t>Cash flows from operating activities:</t>
  </si>
  <si>
    <t>Adjustments to reconcile net loss to net cash used in operating activities:</t>
  </si>
  <si>
    <t>Stock based compensation</t>
  </si>
  <si>
    <t>Depreciation</t>
  </si>
  <si>
    <t>Realized gain on investments</t>
  </si>
  <si>
    <t>Amortization of deferred financing costs</t>
  </si>
  <si>
    <t>Accretion of debt discount</t>
  </si>
  <si>
    <t>Amortization of investment premium</t>
  </si>
  <si>
    <t>Changes in operating assets:</t>
  </si>
  <si>
    <t>Changes in operating liabilities:</t>
  </si>
  <si>
    <t>Accounts payable, accrued expenses, and other current liabilities</t>
  </si>
  <si>
    <t>Interest payable</t>
  </si>
  <si>
    <t>Deferred revenue</t>
  </si>
  <si>
    <t>Net cash used in operating activities</t>
  </si>
  <si>
    <t>Cash flows from investing activities:</t>
  </si>
  <si>
    <t>Purchases of investment securities</t>
  </si>
  <si>
    <t>Sales of investment securities</t>
  </si>
  <si>
    <t>Purchases of equipment, leasehold improvements, and furniture and fixtures</t>
  </si>
  <si>
    <t>Net cash used in investing activities</t>
  </si>
  <si>
    <t>Cash flows from financing activities:</t>
  </si>
  <si>
    <t>Proceeds from issuance of stock offerings, net of issuance costs</t>
  </si>
  <si>
    <t>Payments for capped call transactions and associated costs</t>
  </si>
  <si>
    <t>Proceeds from issuance of Convertible Notes, net of issuance costs</t>
  </si>
  <si>
    <t>Proceeds from exercise of options</t>
  </si>
  <si>
    <t>Net cash provided by financing activities</t>
  </si>
  <si>
    <t>Effect of exchange rate changes</t>
  </si>
  <si>
    <t>Net increase in cash and cash equivalents</t>
  </si>
  <si>
    <t>Cash and cash equivalents - beginning of period</t>
  </si>
  <si>
    <t>Cash and cash equivalents - end of period</t>
  </si>
  <si>
    <t>Overview of Business</t>
  </si>
  <si>
    <t>Nature of Business and Basis of Presentation [Abstract]</t>
  </si>
  <si>
    <t>Nature of Business and Basis of Presentation</t>
  </si>
  <si>
    <t xml:space="preserve">TM
﻿
1.
INTERCEPT PHARMACEUTICALS, INC. Notes to Condensed Consolidated Financial Statements
(Unaudited)
Overview of Business
﻿
Intercept Pharmaceuticals, Inc. (“Intercept” or the “Company”) is a biopharmaceutical company focused on the development and commercialization of novel therapeutics to treat non-viral, progressive liver diseases, including primary biliary cholangitis (“PBC”), nonalcoholic steatohepatitis (“NASH”), primary sclerosing cholangitis (“PSC”) and biliary atresia. Founded in 2002 in New York, Intercept now has operations in the United States, Europe and Canada.
﻿
Basis of Presentation
﻿
The Company’s financial statements have been prepared in conformity with accounting principles generally accepted in the United States of America (“U.S. GAAP”). All intercompany accounts and transactions have been eliminated. Certain information that is normally required by U.S. GAAP has been condensed or omitted in accordance with rules and regulations of the Securities and Exchange Commission (“SEC”). Operating results for the three and nine months ended September 30, 2016 are not necessarily indicative of the results that may be expected for any future period or for the year ending December 31, 2016.
﻿
These unaudited condensed consolidated financial statements should be read in conjunction with the Company's audited consolidated financial statements and the notes thereto for the year ended December 31, 2015, included in the Company’s 2015 Annual Report on Form 10-K filed with the SEC.
﻿
Use of Estimates
﻿
The preparation of these financial statements in accordance with U.S. GAAP requires management to make estimates and assumptions that affect the reported amounts of assets, liabilities, expenses, revenues and related disclosures. Significant estimates include: cl inical trial accruals, revenues and share-based compensation expense. The Company bases its estimates on historical experience and other market-specific or other relevant assumptions that it believes to be reasonable under the circumstances. Actual results may differ from those estimates or assumptions. </t>
  </si>
  <si>
    <t>Summary of Significant Accounting Policies</t>
  </si>
  <si>
    <t>Summary of Significant Accounting Policies [Abstract]</t>
  </si>
  <si>
    <t xml:space="preserve">﻿
﻿
2.
Summary of Significant Accounting Policies
﻿
The Company’s significant accounting policies are described in Note 3 to the Consolidated Financial Statements included in the Company’s 2015 Annual Report on Form 10-K filed with the SEC .
﻿
Revenue Recognition
Product Revenue, Net
Revenue is recognized when the four basic criteria of revenue recognition are met: (1) persuasive evidence that an arrangement exists; (2) delivery has occurred or services have been rendered; (3) the fee is fixed or determinable; and (4) collectability is reasonably assured. When the revenue recognition criteria are not met, we defer the recognition of revenue by recording deferred revenue on the balance sheet until such time that all criteria are met.
Beginning in June 2016, subsequent to the U.S. Food and Drug Administration (“FDA”) approval of Ocaliva ® (obeticholic acid or “OCA”) for the treatment of PBC, the Company sells Ocaliva in the United States principally to a limited number of specialty pharmacies which dispense the product directly to patients. The specialty pharmacies are referred to as the Company’s customers.
The Company provides the right of return to its customers for unopened product for a limited time before and after its expiration date. Given the Company’s limited sales history for Ocaliva and the inherent uncertainties in estimating product returns, the Company has determined that the shipments of Ocaliva made to its customers thus far do not meet the criteria for revenue recognition at the time of shipment. Accordingly, the Company recognizes revenue when the product is sold through by its customers, provided all other revenue recognition criteria are met. The Company invoices its customers upon shipment of Ocaliva to them and records accounts receivable, with a corresponding liability for deferred revenue equal to the gross invoice price. The Company then recognizes revenue when Ocaliva is sold through as specialty pharmacies dispense product directly to the patients.
The Company recognized net sales of Ocaliva for the three and nine months ended September 30, 2016 of $4.7 million and $4.8 million, respectively. The Company also recorded $2.2 million in deferred revenues recorded in short-term portion of deferred revenue on its balance sheet, which represents product shipped to distributors, but not sold through as of September 30, 2016.
The Company has written contracts with each of its customers and delivery occurs when the customer receives Ocaliva. The Company evaluates the creditworthiness of each of its customers to determine whether collection is reasonably assured. In order to conclude that the price is fixed and determinable, the Company must be able to (i) calculate its gross product revenues from the sales to its customers and (ii) reasonably estimate its net product revenues. The Company calculates gross product revenues based on the wholesale acquisition cost that the Company charges its customers for Ocaliva. The Company estimates its net product revenues by deducting from its gross product revenues (i) trade allowances, such as invoice discounts for prompt payment and customer fees, (ii) estimated government rebates and discounts related to Medicare, Medicaid and other government programs, and (iii) estimated costs of incentives offered to certain indirect customers including patients.
Trade Allowances
The Company provides invoice discounts on Ocaliva sales to certain of its customers for prompt payment and records these discounts as a reduction to gross product revenues. These discounts are based on contractual terms.
Rebates and Discounts
The Company contracts with Centers for Medicare &amp; Medicaid Services (“CMS”) and other government agencies to make Ocaliva available to eligible patients. As a result, the Company estimates any rebates and discounts and deducts these estimated amounts from its gross product revenues at the time the revenues are recognized. The Company’s estimates of rebates and discounts are based on the government mandated discounts, which are statutorily-defined and applicable to these government funded programs. These estimates are recorded in accrued liabilities on the condensed consolidated balance sheet.
Other Incentives
Other incentives that the Company offers to indirect customers include co-pay assistance cards provided by the Company for PBC patients whom reside in states that permit co-pay assistance programs. The Company’s co-pay assistance program is intended to reduce each participating patient’s portion of the financial responsibility for Ocaliva purchase price to a specified dollar amount. The Company estimates each period the amount of co-pay assistance provided to eligible patients based on the terms of the program when product is dispensed by the specialty pharmacies to the patients. These estimates are based on redemption information provided by third party claims processing organizations and are recorded in accrued liabilities on the condensed consolidated balance sheet.
﻿
Convertible Senior Notes
The Company’s 3.25% convertible senior notes due 2023 (the “Convertible Notes”) are accounted for in accordance with Financial Accounting Standards Board ("FASB") Accounting Standards Codification (“ASC”) 470, formerly FSP APB 14-1, Accounting for Convertible Debt Instruments That May be Settled in Cash upon Conversion (Including Partial Cash Settlement). ASC Subtopic 470-20 requires the issuer of convertible debt that may be settled in shares or cash upon conversion at the issuer's option, such as these notes, to account for the liability (debt) and equity (conversion option) components separately. The value assigned to the debt component is the estimated fair value, as of the issuance date, of a similar debt instrument without the conversion option. The amount of the equity component (and resulting debt discount) is calculated by deducting the fair value of the liability component from the principal amount of the convertible debt instrument. The resulting debt discount is amortized as additional non-cash interest expense over the expected life of the notes utilizing the effective interest method. Although ASC 470 has no impact on the Company’s actual past or future cash flows, it requires the Company to record non-cash interest expense as the debt discount is amortized. For additional information, see Note 6 – Long-Term Debt.
﻿ </t>
  </si>
  <si>
    <t>Significant Agreements</t>
  </si>
  <si>
    <t>Significant Agreements [Abstract]</t>
  </si>
  <si>
    <t xml:space="preserve">﻿
﻿
3.
Significant Agreements
Sumitomo Dainippon Pharma Co, Ltd. (Sumitomo Dainippon)
In March 2011, the Company entered into an exclusive license agreement with Sumitomo Dainippon to research, develop and commercialize OCA as a therapeutic for the treatment of PBC, and NASH in Japan and China (excluding Taiwan). Under the terms of the license agreement, the Company received an up-front payment from Sumitomo Dainippon of $15.0 million and may be eligible to receive additional milestone payments of up to an aggregate of approximately $30.0 million in development milestones based on the initiation or completion of clinical trials, $70.0 million in regulatory approval milestones and $200.0 million in sales milestones. The regulatory approval milestones include $15.0 million for receiving marketing approval of OCA for NASH in Japan, $10.0 million for receiving marketing approval of OCA for NASH in China, and $5.0 million for receiving marketing approval of OCA for PBC in the United States, which was achieved upon the FDA approval of Ocaliva for the treatment of PBC in May 2016. As of September 30, 2016, the Company had achieved $6.3 million of the development milestones under its collaboration agreement with Sumitomo Dainippon. The sales milestones are based on aggregate sales amounts of OCA in the Sumitomo Dainippon territory and include $5.0 million for achieving net sales of $50.0 million, $10.0 million for achieving net sales of $100.0 million, $20.0 million for achieving net sales of $200.0 million, $40.0 million for achieving net sales of $400.0 million and $120.0 million for achieving net sales of $1.2 billion. The Company has determined that each potential future development, regulatory and sales milestone is substantive. In May 2014, Sumitomo Dainippon exercised its option under the license agreement to add Korea as part of its licensed territories and paid the Company a $1.0 million up-front fee. Sumitomo Dainippon has the option to add several other Asian countries to its territory to pursue OCA for additional indications. Sumitomo Dainippon will be responsible for the costs of developing and commercializing OCA in its territories. Sumitomo Dainippon is also required to make royalty payments ranging from the tens to the twenties in percent based on net sales of OCA products in the Sumitomo Dainippon territory.
The Company evaluated the license agreement with Sumitomo Dainippon and determined that it is a revenue arrangement with multiple deliverables, or performance obligations. The Company’s substantive performance obligations under this license include an exclusive license to its technology, technical and scientific support to the development plan and participation on a joint steering committee. The Company determined that these performance obligations represent a single unit of accounting, since, initially, the license does not have stand-alone value to Sumitomo Dainippon without the Company’s technical expertise and steering committee participation during the development of OCA. This development period is currently estimated as continuing through June 2020 and, as such, the up-front payment and payments made in respect of the Korea option are being recognized ratably over this period. During the three months ended September 30, 2016 and 2015, the Company recorded licensing revenue of approximately $0.4 million, respectively, and during the nine months ended September 30, 2016 and 2015, the Company recorded revenue of approximately $6.3 million and $2.3 million, respectively.
Leases
In January 2016, Intercept Pharma Europe Ltd. (“IPEL”), a wholly owned subsidiary of the Company, entered into an underlease with Performing Right Society, Ltd., for additional office space in the King’s Cross area of London, United Kingdom. The Company is the guarantor to the underlease. The underlease provides IPEL with an additional 8,549 square feet of space. The lease term is anticipated to end in May 2024. The annual rent is approximately £ 726,665 , payable quarterly. IPEL is also required to pay value added tax (“VAT”) on the rent. IPEL will be responsible for a portion of the insurance, certain service charges and taxes for the building based on the floor area rented by them. As security for the underlease, IPEL has provided the landlord with a rent deposit in an amount equal to twelve months’ rent, plus applicable VAT. The underlease is subject to an “upwards only” open market rent review of the market rent with review to take place in June 2019.
In February 2016, the Company entered into a sublease with Restoration Hardware, Inc. for additional office space in New York City. The sublease provides the Company with an additional 10,785 square feet of space. The lease term is anticipated to end in February 2021. The annual rent is approximately $1.0 million payable monthly. The Company is also responsible for its proportionate share of increases in operating expenses beginning January 2017 as well as its proportionate share of increases in real estate taxes over the average of the 2015/2016 and 2016/2017 fiscal years. As security for the sublease, the Company delivered a letter of credit in the amount of approximately $0.3 million in favor of the sublandlord.
On July 19, 2016, the Company entered into an amendment to its lease agreement with Irvine Eastgate Office II LLC for additional office space in San Diego, California. The amendment provides the Company with an additional 11,177 square feet of space. The lease term is anticipated to end in September 2019. The rent for the first year will be approximately $254,832 and will gradually increase every twelve months throughout the lease term for the additional space. The Company will be responsible for a portion of the insurance, certain service charges and taxes for the building based on the floor area rented by the Company. The landlord provided the Company with an allowance of approximately $22,354 for improvements to the office space. Pursuant to the terms of the amendment, the Company provided the landlord with an additional letter of credit for $26,679 .
Security for these leases is included on the condensed consolidated balance sheets in “Security Deposits.”
Commercial Supply Agreement
On August 12, 2016, IPEL and PharmaZell GMBH (“PharmaZell”), entered into a commercial manufacturing and supply agreement. Pursuant to the agreement, PharmaZell has agreed to manufacture and supply to IPEL and IPEL has agreed to purchase from PharmaZell a certain percentage of IPEL’s commercial requirements of active pharmaceutical ingredient (“API”) for use in Ocaliva. In addition, subject to certain regulatory events, IPEL has agreed to purchase a specified minimum quantity of API for delivery in 2017 and 2018. Subject to IPEL’s purchase obligations, IPEL has the right to enter into arrangements with one or more alternate sources for the commercial supply of API. The agreement provides for pricing for API structured on a tiered basis, with the price reduced as the volume of API ordered increases. The agreement has an initial term that runs through December 31, 2020, and is subject to two-year automatic renewal terms, unless either party provides notice of non-renewal at least 12 months prior to the end of the initial term or then-current renewal term. IPEL may terminate the agreement immediately with written notice upon the occurrence of certain regulatory events, or PharmaZell’s failure to meet certain quality standards, applicable laws or specified delivery obligations. Each party also has the right to terminate the agreement immediately upon written notice for other customary reasons such as material breach and bankruptcy. The agreement contains provisions relating to compliance by PharmaZell with current Good Manufacturing Practices and applicable laws, indemnification, confidentiality, intellectual property, dispute resolution and other customary matters for an agreement of this kind . Certain provisions of the agreement are subject to a quality agreement previously entered into by the parties. The Company has agreed to guarantee IPEL’s financial obligations under the agreement. </t>
  </si>
  <si>
    <t>Financial Instruments</t>
  </si>
  <si>
    <t>Financial Instruments [Abstract]</t>
  </si>
  <si>
    <t xml:space="preserve">﻿
﻿
4.
Financial Instruments
﻿
Financial instruments that potentially subject the Company to concentrations of credit risk consist of marketable investment securities. The Company's portfolio of marketable investment securities is subject to concentration limits set within the Company's investment policy that help the Company believes will limit its credit exposure.
﻿
The following table summarizes the Company’s cash, cash equivalents and investments as of September 30, 2016 and December 31, 2015:
﻿
﻿
As of September 30, 2016
﻿
Gross
Gross
﻿
Amortized Cost
Unrealized
Unrealized
Fair Value
﻿
Gains
Losses
﻿
﻿
(In thousands)
﻿ Cash and cash equivalents:
﻿ Cash and money market funds
$ 105,219
$
-
$ (3)
$ 105,216
﻿ Investment securities:
﻿ U.S. government and agency securities
32,323
3
(4)
32,322
﻿ Commercial paper
70,074
-
(142)
69,932
﻿ Corporate debt securities
573,331
69
(911)
572,489
﻿ Total investments
675,728
72
(1,057)
674,743
﻿ Total cash, cash equivalents and investments
$ 780,947
$ 72
$ (1,060)
$ 779,959
﻿
﻿
﻿
﻿
﻿
﻿
﻿
As of December 31, 2015
﻿
Gross
Gross
﻿
Amortized Cost
Unrealized
Unrealized
Fair Value
﻿
Gains
Losses
﻿
﻿
(In thousands)
﻿ Cash and cash equivalents:
﻿ Cash and money market funds
$ 32,742
$
-
$
-
$ 32,742
﻿ Investment securities:
﻿ Commercial paper
1,993
-
(3)
1,990
﻿ U.S. government and agency securities
65,854
1
(182)
65,673
﻿ Corporate debt securities
529,368
2
(1,720)
527,650
﻿ Total investments
597,215
3
(1,905)
595,313
﻿ Total cash, cash equivalents and investments
$ 629,957
$ 3
$ (1,905)
$ 628,055
﻿
As of September 30, 2016, there were no marketable securities in a continuous unrealized loss position for more than twelve months. </t>
  </si>
  <si>
    <t>Fair Value Measurements</t>
  </si>
  <si>
    <t>Fair Value Measurements [Abstract]</t>
  </si>
  <si>
    <t xml:space="preserve">﻿
﻿
5.
Fair Value Measurements
The carrying amounts of the Company’s receivables and payables approximate their fair value due to their short maturities.
Accounting principles provide guidance for using fair value to measure assets and liabilities. The guidance includes a three level hierarchy of valuation techniques used to measure fair value, defined as follows:
·
Level 1 - The fair value of an asset or liability is based on unadjusted quoted prices in active markets for identical assets or liabilities.
·
Level 2 - The fair value of an asset or liability is based on information derived from either an active market quoted price, which may require further adjustment based on the attributes of the financial asset or liability being measured, or an inactive market transaction.
·
Level 3 - The fair value of an asset or liability is primarily based on internally derived assumptions surrounding the timing and amount of expected cash flows for the financial instrument. Therefore, these assumptions are unobservable in either an active or inactive market.
The Company considers an active market as one in which transactions for the asset or liability occur with sufficient frequency and volume to provide pricing information on an ongoing basis. Conversely, the Company views an inactive market as one in which there are few transactions for the asset or liability, the prices are not current, or price quotations vary substantially either over time or among market makers. When appropriate, non-performance risk, or that of a counterparty, is considered in determining the fair values of liabilities and assets, respectively.
The Company’s cash deposits and money market funds are classified within Level 1 of the fair value hierarchy because they are valued using bank balances or quoted market prices. Investments are classified as Level 2 instruments based on market pricing or other observable inputs. None of the Company’s investments are classified within Level 3 of the fair value hierarchy.
﻿
Financial assets and liabilities, carried at fair value are classified in the tables below in one of the three categories described above:
﻿
﻿
﻿
﻿
﻿
﻿
﻿
﻿
﻿
Fair Value Measurements Using
﻿
Total
Level 1
Level 2
Level 3
﻿
﻿
(In thousands)
﻿ September 30, 2016
﻿ Assets:
﻿ Money market funds
$ 39,356
$ 39,356
$
-
$
-
﻿ Available for sale securities:
﻿ U.S. government and agency securities
32,322
-
32,322
-
﻿ Commercial paper
69,932
-
69,932
$
-
﻿ Corporate debt securities
572,489
-
572,489
-
﻿ Total financial assets:
$ 714,099
$ 39,356
$ 674,743
$
-
﻿
﻿ December 31, 2015
﻿ Assets:
﻿ Money market funds
$ 4,826
$ 4,826
$
-
$
-
﻿ Available for sale securities:
﻿ Commercial paper
1,990
-
1,990
-
﻿ Corporate debt securities
527,650
-
527,650
-
﻿ U.S. government and agency securities
65,673
-
65,673
-
﻿ Total financial assets
$ 600,139
$ 4,826
$ 595,313
$
-
﻿
The estimated fair value of marketable debt securities (commercial paper, corporate debt securities and U.S. government and agency securities), by contractual maturity, are as follows:
﻿
﻿
﻿
﻿
﻿
﻿
Fair Value as of
﻿
September 30, 2016
December 31, 2015
﻿
﻿
(In thousands)
﻿ Due in one year or less
$ 415,106
$ 343,758
﻿ Due after 1 year through 2 years
259,637
251,555
﻿ Total investments in debt securities
$ 674,743
$ 595,313
﻿
Actual maturities may differ from contractual maturities because issuers may have the right to call or prepay obligations without call or prepayment penalties. </t>
  </si>
  <si>
    <t>Long-Term Debt</t>
  </si>
  <si>
    <t>Long-Term [Abstract]</t>
  </si>
  <si>
    <t xml:space="preserve">6. Long-Term Debt
Debt, net of discounts and deferred financing costs, consists of the following:
﻿
﻿
﻿
﻿
September 30,
December 31,
﻿
2016
2015
﻿
(In thousands)
﻿ Long-term debt
$ 337,898
$
-
﻿ Less current portion
-
-
﻿ Long-term debt outstanding
$ 337,898
$
-
﻿
On July 6 , 2016, the Company issued $460.0 million aggregate principal amount of the Convertible Notes. The Company received net proceeds of $447.7 million after deducting underwriting discounts and estimated offering expenses of approximately $12.3 million. The Company used approximately $38.4 million of the net proceeds from the offering to fund the payment of the cost of the capped call transactions that were entered into in connection with the issuance of the Convertible Notes.
The Convertible Notes are senior unsecured obligations of the Company. Interest is payable semi-annually on January 1 and July 1 of each year, beginning on January 1, 2017. The Convertible Notes mature on July 1, 2023, unless earlier repurchased, redeemed or converted. The Convertible Notes are convertible at the option of holders, under certain circumstances and during certain periods, into cash, shares of the Company’s common stock or a combination of cash and shares of the Company’s common stock, at the Company’s election. The initial conversion rate of the Convertible Notes is 5.0358 shares of the Company’s common stock per $1,000 principal amount of Convertible Notes, which is equivalent to an initial conversion price of approximately $198.58 per share of the Company’s common stock. The conversion rate is subject to adjustment upon the occurrence of certain events. The Company may redeem for cash all or part of the Convertible Notes, at its option, on or after July 6, 2021 , under certain circumstances at a redemption price equal to 100% of the principal amount of the Convertible Notes to be redeemed, plus accrued and unpaid interest to, but excluding, the redemption date.
The capped call transactions are expected generally to reduce the potential dilution upon conversion of the Convertible Notes in the event that the market price per share of the Company’s common stock, as measured under the terms of the capped call transactions, is greater than the strike price of the capped call transactions, which initially corresponds to the conversion price of the Convertible Notes, and is subject to anti-dilution adjustments generally similar to those applicable to the conversion rate of the Convertible Notes. The cap price of the capped call transactions is initially $262.2725 per share, and is subject to certain adjustments under the terms of the capped call transactions. If, however, the market price per share of the Company’s common stock, as measured under the terms of the capped call transactions, exceeds the cap price of the capped call transactions, there would nevertheless be dilution upon conversion of the Convertible Notes to the extent that such market price exceeds the cap price of the capped call transactions.
In accordance with ASC Subtopic 470-20, the Company used an effective interest rate of 8.4% to determine the liability component of the Convertible Notes. This resulted in the recognition of $334.6 million as the liability component of the Convertible Notes and the recognition of the residual $113.1 million as the debt discount with a corresponding increase to additional paid-in capital for the equity component of the Convertible Notes.
Interest expense was $7.1 million for the three and nine months ended September 30, 2016 related to the Convertible Notes. Accrued interest on the Convertible Notes was approximately $3.7 million as of September 30, 2016. The Company recorded debt issuance costs of $12.3 million, which are being amortized using the effective interest method. As of September 30, 2016, $12.0 million of debt issuance costs are recorded on the unaudited condensed consolidated balance sheet in Long-Term Debt, in accordance with ASU 2015-03. As of September 30, 2016, the Company had outstanding borrowings of $460.0 million related to the Convertible Notes. </t>
  </si>
  <si>
    <t>Income Taxes</t>
  </si>
  <si>
    <t>Income Taxes [Abstract]</t>
  </si>
  <si>
    <t xml:space="preserve">﻿
﻿
7.
Income Taxes
For the nine months ended September 30, 2016 and 2015, no income tax expense or benefit was recognized. The Company’s deferred tax assets are comprised primarily of net operating loss carryforwards (“NOLs”). The Company maintains a full valuation allowance on its deferred tax assets since it has not yet achieved sustained profitable operations. As a result, the Company has not recorded any income tax benefit since its inception.
As of September 30, 2016 and December 31, 2015, the Company had NOLs for U.S. federal income tax purposes of $507.7 million and $454.4 million, respectively, which expire between 2024 and 2036 . The Company also has certain state and foreign NOLs in varying amounts depending on the different state and foreign tax laws. The U.S. federal NOLs include approximately $167.5 million and $151.0 million, respectively, of excess tax benefits related to stock-based payments that are not recognized as a deferred tax asset. The benefit of these deductions will be recognized through additional paid-in capital at the time the tax deduction results in a reduction of current taxes payable.
The Company’s ability to utilize its NOLs may be limited under Section 382 of the Internal Revenue Code due to previous ownership changes. Although the Company believes that these ownership changes have not resulted in material limitations on its ability to use these NOLs, its ability to utilize these NOLs may be limited due to future ownership changes or for other reasons. Additionally, tax laws limit the time during which NOLs and certain other tax attributes may be utilized against future taxes. As a result, the Company may not be able to take full advantage of its carryforwards for federal, state, and foreign tax purposes.
﻿ </t>
  </si>
  <si>
    <t>Stockholders' Equity</t>
  </si>
  <si>
    <t>Stockholders' Equity [Abstract]</t>
  </si>
  <si>
    <t xml:space="preserve">﻿
﻿
8.
Stockholder’s Equity
Common Stock
﻿
As of September 30, 2016 and December 31, 2015, the Company had 45,000,000 and 35,000,000 , respectively, authorized shares of common stock, $0.001 par value per share. At the 2016 annual meeting of stockholders held on July 19, 2016, the Company’s stockholders approved an amendment to the Company’s restated certificate of incorporation, as amended, to increase the number of authorized shares of common stock from 35,000,000 shares to 45,000,000 shares.
In February 2015, the Company completed a public offering of 1,150,000 shares of its common stock pursuant to a registration statement on Form S-3. After underwriting discounts and commissions and offering expenses, the Company received net proceeds of approximately $191.6 million.
In April 2015, the Company completed a public offering of 1,330,865 shares of its common stock pursuant to a registration statement on Form S-3. After underwriting discounts and commissions and offering expenses, the Company received net proceeds of approximately $367.1 million.
Stock-Based Compensation
The 2012 Equity Incentive Plan (“2012 Plan”) became effective upon the pricing of the Initial Public Offering in October 2012. At the same time, the 2003 Stock Incentive Plan (“2003 Plan”) was terminated and 555,843 shares available under the 2003 Plan were added to the 2012 Plan.
The estimated fair value of the options that have been granted under the 2003 and 2012 Plans is determined utilizing the Black-Scholes option-pricing model at the date of grant. The fair value of restricted stock units (“RSUs ”) and restricted stock awards (“RSAs”) that have been granted under the 2012 Plan is determined utilizing the closing stock price on the date of grant.
﻿
﻿
﻿
The following table summarizes stock option activity during the nine months ended September 30, 2016:
﻿
﻿
﻿
﻿
﻿
﻿
﻿
Weighted
﻿
Number of
Average
﻿
Options
Exercise Price
﻿
(In thousands)
﻿ Outstanding, December 31, 2015
1,348
$ 108.49
﻿ Granted
465
$ 112.52
﻿ Exercised
(164)
$ 27.39
﻿ Expired
(4)
$ 138.48
﻿ Forfeited
(51)
$ 141.23
﻿ Outstanding, September 30, 2016
1,594
$ 116.87
﻿
﻿ Exercisable, September 30, 2016
749
$ 85.63
﻿
﻿
﻿
﻿
﻿
﻿
The following table summarizes the aggregate RSU and RSA activity during the nine months ended September 30, 2016:
﻿
﻿
﻿
﻿
﻿
Weighted
﻿
Number of
Average Fair
Aggregate
﻿
Awards
Value
Intrinsic Value
﻿
(In thousands)
(In thousands)
﻿ Non-vested shares outstanding, December 31, 2015
193
$ 183.19
$ 28,849
﻿ Granted
292
$ 116.08
$ 48,060
﻿ Exercised
(73)
$ 159.10
$ (12,015)
﻿ Forfeited
(24)
$ 167.60
$ (3,950)
﻿ Non-vested shares outstanding, September 30, 2016
388
$ 138.22
$ 63,861
﻿
As of September 30, 2016, there was $47.1 million of unrecognized compensation expense related to unvested RSUs and RSAs, which is expected to be recognized over a weighted average period of 2.69 years . </t>
  </si>
  <si>
    <t>Net Loss Per Share</t>
  </si>
  <si>
    <t xml:space="preserve">﻿
﻿
﻿
9.
Net Loss Per Share
The following table presents the historical computation of basic and diluted net loss per share:
﻿
﻿
﻿
﻿
﻿
﻿
Three Months Ended
Nine Months Ended
﻿
September 30,
September 30,
﻿
2016
2015
2016
2015
﻿
(In thousands, except per share amounts)
﻿ Historical net loss per share
﻿ Numerator:
﻿ Net loss attributable to common stockholders
$ (88,815)
$ (50,895)
$ (292,789)
$ (138,175)
﻿ Denominator:
﻿ Weighted average shares used in calculating net loss per share - basic and diluted
24,738
24,215
24,614
23,472
﻿
﻿ Net loss per share:
﻿ Basic and diluted
$ (3.59)
$ (2.10)
$ (11.90)
$ (5.89)
﻿
﻿
﻿
﻿
﻿
﻿
﻿
﻿
﻿
﻿
﻿
﻿
﻿
The following potentially dilutive securities have been excluded from the computations of diluted weighted average shares outstanding:
﻿
﻿
﻿
﻿
﻿
﻿
﻿
Three Months Ended
Nine Months Ended
﻿
September 30,
September 30,
﻿
2016
2015
2016
2015
﻿
(In thousands)
﻿ Options
1,594
1,203
1,594
1,203
﻿ Restricted stock units
388
25
388
25
﻿ Total
1,982
1,228
1,982
1,228
﻿ </t>
  </si>
  <si>
    <t>Recent Accounting Pronouncements</t>
  </si>
  <si>
    <t>New Accounting Pronouncements and Changes in Accounting Principles [Abstract]</t>
  </si>
  <si>
    <t xml:space="preserve">﻿
10. Recent Accounting Pronouncements .
In February 2016, the FASB issued ASU 2016-02, Leases (“ASU 2016-2”) which supersedes Topic 840, Leases. ASU 2016-02 requires lessees to recognize a right-of-use asset and a lease liability on their balance sheets for all the leases with terms greater than twelve months. Based on certain criteria, leases will be classified as either financing or operating, with classification affecting the pattern of expense recognition in the income statement. For leases with a term of twelve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SU 2016-2 is effective for fiscal years beginning after December 15, 2018, and interim periods within those years, with early adoption permitted. In transition, lessees and lessors are required to recognize and measure leases at the beginning of the earliest period presented using a modified retrospective approach. The modified retrospective approach includes a number of optional practical expedients primarily focused on leases that commenced before the effective date of Topic 842, including continuing to account for leases that commence before the effective date in accordance with previous guidance, unless the lease is modified. The Company is evaluating the impact of the adoption of the standard on its consolidated financial statements.
﻿
In March 2016, the FASB issued ASU 2016-09, Improvements to Employee Share-Based Payment Accounting, which is intended to improve the accounting for share-based payment transactions as part of the FASB’s simplification initiative. The ASU changes certain aspects of the accounting for share-based payment award transactions, including: (1) accounting for income taxes; (2) classification of excess tax benefits on the statement of cash flows; (3) forfeitures; (4) minimum statutory tax withholding requirements; and (5) classification of employee taxes paid on the statement of cash flows when an employer withholds shares for tax-withholding purposes. The ASU is effective for fiscal years beginning after December 15, 2016, and interim periods within those years for public business entities. The Company is evaluating the impact of the adoption of the standard on its consolidated financial statements.
In May 2014, the FASB issued ASU 2014-09, Revenue from Contracts with Customers ("ASU 2014-09"). ASU 2014-09 supersedes the revenue recognition requirements of FASB ASC Topic 605, Revenue Recognition and most industry-specific guidance throughout the ASC, resulting in the creation of FASB ASC Topic 606, Revenue from Contracts with Customers . ASU 2014-09 requires entities to recognize revenue in a way that depicts the transfer of promised goods or services to customers in an amount that reflects the consideration to which the entity expects to be entitled to in exchange for those goods or services. This ASU provides alternative methods of adoption. In August 2015, the FASB issued ASU 2015-14, Revenue from Contracts with Customers, Deferral of the Effective Date ("ASU 2015-14"). ASU 2015-14 defers the effective date of ASU 2014-09 by one year to December 15, 2017 for fiscal years, and interim periods within those years, beginning after that date and permits early adoption of the standard, but not before the original effective date for fiscal years beginning after December 15, 2016. In March 2016, the FASB issued ASU 2016-08, Revenue from Contracts with Customers, Principal versus Agent Considerations (Reporting Revenue Gross versus Net) ("ASU 2016-08") clarifying the implementation guidance on principal versus agent considerations. Specifically, an entity is required to determine whether the nature of a promise is to provide the specified good or service itself (that is, the entity is a principal) or to arrange for the good or service to be provided to the customer by the other party (that is, the entity is an agent). The determination influences the timing and amount of revenue recognition. In April 2016, the FASB issued ASU 2016-10, Revenue from Contracts with Customers, Identifying Performance Obligations and Licensing , clarifying the implementation guidance on identifying performance obligations and licensing. Specifically, the amendments reduce the cost and complexity of identifying promised goods or services and improves the guidance for determining whether promises are separately identifiable. The amendments also provide implementation guidance on determining whether an entity's promise to grant a license provides a customer with either a right to use the entity's intellectual property (which is satisfied at a point in time) or a right to access the entity's intellectual property (which is satisfied over time). The effective date and transition requirements for ASU 2016-08 and ASU 2016-10 are the same as the effective date and transition requirements for ASU 2014-09. The Company is currently assessing the potential impact of adopting ASU 2014-09, ASU 2016-08 and ASU 2016-10 on its financial statements and related disclosures . </t>
  </si>
  <si>
    <t>Litigation</t>
  </si>
  <si>
    <t>Litigation [Abstract]</t>
  </si>
  <si>
    <t xml:space="preserve">11. Litigation
On February 21, 2014 and February 28, 2014 , purported shareholder class actions, styled Scot H. Atwood v. Intercept Pharmaceuticals, Inc. et al. and George Burton v. Intercept Pharmaceuticals, Inc. et al. , respectively, were filed in the United States District Court for the Southern District of New York , naming the Company and certain of its officers as defendants. These lawsuits were filed by stockholders who claim to be suing on behalf of anyone who purchased or otherwise acquired the Company’s securities between January 9, 2014 and January 10, 2014.
The lawsuits alleged that the Company made material misrepresentations and/or omissions of material fact in its public disclosures during the period from January 9, 2014 to January 10, 2014, in violation of Sections 10(b) and 20(a) of the Securities Exchange Act of 1934, as amended, and Rule 10b-5 promulgated thereunder. The alleged improper disclosures relate to the Company’s January 9, 2014 announcement that the FLINT trial had been stopped early based on a pre-defined interim efficacy analysis. Specifically, the lawsuits claimed that the January 9, 2014 announcement was misleading because it did not contain information regarding certain lipid abnormalities seen in the FLINT trial in OCA-treated patients compared to placebo.
﻿
On April 22, 2014 , two individuals each moved to consolidate the cases and a lead plaintiff was subsequently appointed by the Court. On June 27, 2014, the lead plaintiff filed an amended complaint on behalf of the putative class as contemplated by the order of the Court. The lead plaintiff was seeking unspecified monetary damages on behalf of the putative class and an award of costs and expenses, including attorneys’ fees. On August 14, 2014, the defendants filed a motion to dismiss the complaint. Oral arguments on the motion to dismiss were held on February 24, 2015. On March 4, 2015, the defendants’ motion to dismiss was denied by the Court. The defendants answered the amended complaint on April 13, 2015. On July 15, 2015, the plaintiff moved for class certification and appointment of class representatives and class counsel. On September 14, 2015, the defendants opposed the plaintiff’s class certification motion. The plaintiff filed its reply to the defendants’ opposition on October 14, 2015, to which the defendants filed a sur-reply on November 10, 2015. Oral arguments on the class certification motion were held on January 20, 2016.
On May 2, 2016, the defendants reached an agreement with the lead plaintiff to seek Court approval of a proposed resolution. The plaintiffs moved for preliminary approval of the proposed settlement on May 5, 2016. On May 23, 2016, the Court entered an order preliminarily approving the settlement. The Court ordered that notice be provided to the class and preliminarily approved the proposed settlement, including the payment of $55.0 million, of which $10.0 million was agreed to be funded by the Company’s insurers. The settlement was paid into escrow in June 2016, with distribution to the class to occur after the Court had finally approved the settlement and the plan of allocation of those proceeds. On September 8, 2016, the Court granted final approval of the settlement. T he final judgment and order of the Court included a dismissal of the action with prejudice against all defendants. The defendants do not admit any liability as part of the settlement. </t>
  </si>
  <si>
    <t>Overview of Business (Policy)</t>
  </si>
  <si>
    <t xml:space="preserve">Intercept Pharmaceuticals, Inc. (“Intercept” or the “Company”) is a biopharmaceutical company focused on the development and commercialization of novel therapeutics to treat non-viral, progressive liver diseases, including primary biliary cholangitis (“PBC”), nonalcoholic steatohepatitis (“NASH”), primary sclerosing cholangitis (“PSC”) and biliary atresia. Founded in 2002 in New York, Intercept now has operations in the United States, Europe and Canada.
﻿
Basis of Presentation
﻿
The Company’s financial statements have been prepared in conformity with accounting principles generally accepted in the United States of America (“U.S. GAAP”). All intercompany accounts and transactions have been eliminated. Certain information that is normally required by U.S. GAAP has been condensed or omitted in accordance with rules and regulations of the Securities and Exchange Commission (“SEC”). Operating results for the three and nine months ended September 30, 2016 are not necessarily indicative of the results that may be expected for any future period or for the year ending December 31, 2016.
﻿
These unaudited condensed consolidated financial statements should be read in conjunction with the Company's audited consolidated financial statements and the notes thereto for the year ended December 31, 2015, included in the Company’s 2015 Annual Report on Form 10-K filed with the SEC. </t>
  </si>
  <si>
    <t>Use of Estimates</t>
  </si>
  <si>
    <t xml:space="preserve">Use of Estimates
﻿
The preparation of these financial statements in accordance with U.S. GAAP requires management to make estimates and assumptions that affect the reported amounts of assets, liabilities, expenses, revenues and related disclosures. Significant estimates include: cl inical trial accruals, revenues and share-based compensation expense. The Company bases its estimates on historical experience and other market-specific or other relevant assumptions that it believes to be reasonable under the circumstances. Actual results may differ from those estimates or assumptions. </t>
  </si>
  <si>
    <t>Summary of Significant Accounting Policies (Policy)</t>
  </si>
  <si>
    <t>Revenue Recognition</t>
  </si>
  <si>
    <t xml:space="preserve">Product Revenue, Net
Revenue is recognized when the four basic criteria of revenue recognition are met: (1) persuasive evidence that an arrangement exists; (2) delivery has occurred or services have been rendered; (3) the fee is fixed or determinable; and (4) collectability is reasonably assured. When the revenue recognition criteria are not met, we defer the recognition of revenue by recording deferred revenue on the balance sheet until such time that all criteria are met.
Beginning in June 2016, subsequent to the U.S. Food and Drug Administration (“FDA”) approval of Ocaliva ® (obeticholic acid or “OCA”) for the treatment of PBC, the Company sells Ocaliva in the United States principally to a limited number of specialty pharmacies which dispense the product directly to patients. The specialty pharmacies are referred to as the Company’s customers.
The Company provides the right of return to its customers for unopened product for a limited time before and after its expiration date. Given the Company’s limited sales history for Ocaliva and the inherent uncertainties in estimating product returns, the Company has determined that the shipments of Ocaliva made to its customers thus far do not meet the criteria for revenue recognition at the time of shipment. Accordingly, the Company recognizes revenue when the product is sold through by its customers, provided all other revenue recognition criteria are met. The Company invoices its customers upon shipment of Ocaliva to them and records accounts receivable, with a corresponding liability for deferred revenue equal to the gross invoice price. The Company then recognizes revenue when Ocaliva is sold through as specialty pharmacies dispense product directly to the patients.
The Company recognized net sales of Ocaliva for the three and nine months ended September 30, 2016 of $4.7 million and $4.8 million, respectively. The Company also recorded $2.2 million in deferred revenues recorded in short-term portion of deferred revenue on its balance sheet, which represents product shipped to distributors, but not sold through as of September 30, 2016.
The Company has written contracts with each of its customers and delivery occurs when the customer receives Ocaliva. The Company evaluates the creditworthiness of each of its customers to determine whether collection is reasonably assured. In order to conclude that the price is fixed and determinable, the Company must be able to (i) calculate its gross product revenues from the sales to its customers and (ii) reasonably estimate its net product revenues. The Company calculates gross product revenues based on the wholesale acquisition cost that the Company charges its customers for Ocaliva. The Company estimates its net product revenues by deducting from its gross product revenues (i) trade allowances, such as invoice discounts for prompt payment and customer fees, (ii) estimated government rebates and discounts related to Medicare, Medicaid and other government programs, and (iii) estimated costs of incentives offered to certain indirect customers including patients. </t>
  </si>
  <si>
    <t>Trade Allowances</t>
  </si>
  <si>
    <t xml:space="preserve">Trade Allowances
The Company provides invoice discounts on Ocaliva sales to certain of its customers for prompt payment and records these discounts as a reduction to gross product revenues. These discounts are based on contractual terms. </t>
  </si>
  <si>
    <t>Rebates and Discounts</t>
  </si>
  <si>
    <t xml:space="preserve">Rebates and Discounts
The Company contracts with Centers for Medicare &amp; Medicaid Services (“CMS”) and other government agencies to make Ocaliva available to eligible patients. As a result, the Company estimates any rebates and discounts and deducts these estimated amounts from its gross product revenues at the time the revenues are recognized. The Company’s estimates of rebates and discounts are based on the government mandated discounts, which are statutorily-defined and applicable to these government funded programs. These estimates are recorded in accrued liabilities on the condensed consolidated balance sheet. </t>
  </si>
  <si>
    <t>Other Incentives</t>
  </si>
  <si>
    <t xml:space="preserve">Other Incentives
Other incentives that the Company offers to indirect customers include co-pay assistance cards provided by the Company for PBC patients whom reside in states that permit co-pay assistance programs. The Company’s co-pay assistance program is intended to reduce each participating patient’s portion of the financial responsibility for Ocaliva purchase price to a specified dollar amount. The Company estimates each period the amount of co-pay assistance provided to eligible patients based on the terms of the program when product is dispensed by the specialty pharmacies to the patients. These estimates are based on redemption information provided by third party claims processing organizations and are recorded in accrued liabilities on the condensed consolidated balance sheet. </t>
  </si>
  <si>
    <t>Convertible Senior Notes</t>
  </si>
  <si>
    <t xml:space="preserve">Convertible Senior Notes
The Company’s 3.25% convertible senior notes due 2023 (the “Convertible Notes”) are accounted for in accordance with Financial Accounting Standards Board ("FASB") Accounting Standards Codification (“ASC”) 470, formerly FSP APB 14-1, Accounting for Convertible Debt Instruments That May be Settled in Cash upon Conversion (Including Partial Cash Settlement). ASC Subtopic 470-20 requires the issuer of convertible debt that may be settled in shares or cash upon conversion at the issuer's option, such as these notes, to account for the liability (debt) and equity (conversion option) components separately. The value assigned to the debt component is the estimated fair value, as of the issuance date, of a similar debt instrument without the conversion option. The amount of the equity component (and resulting debt discount) is calculated by deducting the fair value of the liability component from the principal amount of the convertible debt instrument. The resulting debt discount is amortized as additional non-cash interest expense over the expected life of the notes utilizing the effective interest method. Although ASC 470 has no impact on the Company’s actual past or future cash flows, it requires the Company to record non-cash interest expense as the debt discount is amortized. For additional information, see Note 6 – Long-Term Debt. </t>
  </si>
  <si>
    <t>Financial Instruments (Tables)</t>
  </si>
  <si>
    <t>Schedule of Available-for-sale Securities Reconciliation</t>
  </si>
  <si>
    <t xml:space="preserve">Financial instruments that potentially subject the Company to concentrations of credit risk consist of marketable investment securities. The Company's portfolio of marketable investment securities is subject to concentration limits set within the Company's investment policy that help the Company believes will limit its credit exposure.
﻿
The following table summarizes the Company’s cash, cash equivalents and investments as of September 30, 2016 and December 31, 2015:
﻿
﻿
As of September 30, 2016
﻿
Gross
Gross
﻿
Amortized Cost
Unrealized
Unrealized
Fair Value
﻿
Gains
Losses
﻿
﻿
(In thousands)
﻿ Cash and cash equivalents:
﻿ Cash and money market funds
$ 105,219
$
-
$ (3)
$ 105,216
﻿ Investment securities:
﻿ U.S. government and agency securities
32,323
3
(4)
32,322
﻿ Commercial paper
70,074
-
(142)
69,932
﻿ Corporate debt securities
573,331
69
(911)
572,489
﻿ Total investments
675,728
72
(1,057)
674,743
﻿ Total cash, cash equivalents and investments
$ 780,947
$ 72
$ (1,060)
$ 779,959
﻿
﻿
﻿
﻿
﻿
﻿
﻿
As of December 31, 2015
﻿
Gross
Gross
﻿
Amortized Cost
Unrealized
Unrealized
Fair Value
﻿
Gains
Losses
﻿
﻿
(In thousands)
﻿ Cash and cash equivalents:
﻿ Cash and money market funds
$ 32,742
$
-
$
-
$ 32,742
﻿ Investment securities:
﻿ Commercial paper
1,993
-
(3)
1,990
﻿ U.S. government and agency securities
65,854
1
(182)
65,673
﻿ Corporate debt securities
529,368
2
(1,720)
527,650
﻿ Total investments
597,215
3
(1,905)
595,313
﻿ Total cash, cash equivalents and investments
$ 629,957
$ 3
$ (1,905)
$ 628,055
﻿ </t>
  </si>
  <si>
    <t>Fair Value Measurements (Tables)</t>
  </si>
  <si>
    <t>Fair Value, Marketable Securities Measured on Recurring and Nonrecurring Basis</t>
  </si>
  <si>
    <t xml:space="preserve">Financial assets and liabilities, carried at fair value are classified in the tables below in one of the three categories described above:
﻿
﻿
﻿
﻿
﻿
﻿
﻿
﻿
﻿
Fair Value Measurements Using
﻿
Total
Level 1
Level 2
Level 3
﻿
﻿
(In thousands)
﻿ September 30, 2016
﻿ Assets:
﻿ Money market funds
$ 39,356
$ 39,356
$
-
$
-
﻿ Available for sale securities:
﻿ U.S. government and agency securities
32,322
-
32,322
-
﻿ Commercial paper
69,932
-
69,932
$
-
﻿ Corporate debt securities
572,489
-
572,489
-
﻿ Total financial assets:
$ 714,099
$ 39,356
$ 674,743
$
-
﻿
﻿ December 31, 2015
﻿ Assets:
﻿ Money market funds
$ 4,826
$ 4,826
$
-
$
-
﻿ Available for sale securities:
﻿ Commercial paper
1,990
-
1,990
-
﻿ Corporate debt securities
527,650
-
527,650
-
﻿ U.S. government and agency securities
65,673
-
65,673
-
﻿ Total financial assets
$ 600,139
$ 4,826
$ 595,313
$
-
﻿
﻿ </t>
  </si>
  <si>
    <t>Schedule of Available for Sale Securities Debt Maturities</t>
  </si>
  <si>
    <t xml:space="preserve">The estimated fair value of marketable debt securities (commercial paper, corporate debt securities and U.S. government and agency securities), by contractual maturity, are as follows:
﻿
﻿
﻿
﻿
﻿
﻿
Fair Value as of
﻿
September 30, 2016
December 31, 2015
﻿
﻿
(In thousands)
﻿ Due in one year or less
$ 415,106
$ 343,758
﻿ Due after 1 year through 2 years
259,637
251,555
﻿ Total investments in debt securities
$ 674,743
$ 595,313
﻿
﻿ </t>
  </si>
  <si>
    <t>Long-Term Debt (Tables)</t>
  </si>
  <si>
    <t>Schedule of Long-term Debt Instruments</t>
  </si>
  <si>
    <t xml:space="preserve">Debt, net of discounts and deferred financing costs, consists of the following:
﻿
﻿
﻿
﻿
September 30,
December 31,
﻿
2016
2015
﻿
(In thousands)
﻿ Long-term debt
$ 337,898
$
-
﻿ Less current portion
-
-
﻿ Long-term debt outstanding
$ 337,898
$
-
﻿ </t>
  </si>
  <si>
    <t>Stockholders' Equity (Tables)</t>
  </si>
  <si>
    <t>Schedule of Share-based Compensation, Stock Options, Activity</t>
  </si>
  <si>
    <t xml:space="preserve">The following table summarizes stock option activity during the nine months ended September 30, 2016:
﻿
﻿
﻿
﻿
﻿
﻿
﻿
Weighted
﻿
Number of
Average
﻿
Options
Exercise Price
﻿
(In thousands)
﻿ Outstanding, December 31, 2015
1,348
$ 108.49
﻿ Granted
465
$ 112.52
﻿ Exercised
(164)
$ 27.39
﻿ Expired
(4)
$ 138.48
﻿ Forfeited
(51)
$ 141.23
﻿ Outstanding, September 30, 2016
1,594
$ 116.87
﻿
﻿ Exercisable, September 30, 2016
749
$ 85.63
﻿ </t>
  </si>
  <si>
    <t>Schedule of Share-based Compensation, Restricted Stock Units Award Activity</t>
  </si>
  <si>
    <t xml:space="preserve">﻿
﻿
﻿
﻿
﻿
The following table summarizes the aggregate RSU and RSA activity during the nine months ended September 30, 2016:
﻿
﻿
﻿
﻿
﻿
Weighted
﻿
Number of
Average Fair
Aggregate
﻿
Awards
Value
Intrinsic Value
﻿
(In thousands)
(In thousands)
﻿ Non-vested shares outstanding, December 31, 2015
193
$ 183.19
$ 28,849
﻿ Granted
292
$ 116.08
$ 48,060
﻿ Exercised
(73)
$ 159.10
$ (12,015)
﻿ Forfeited
(24)
$ 167.60
$ (3,950)
﻿ Non-vested shares outstanding, September 30, 2016
388
$ 138.22
$ 63,861
﻿ </t>
  </si>
  <si>
    <t>Net Loss Per Share (Tables)</t>
  </si>
  <si>
    <t>Schedule of Calculation of Numerator and Denominator in Earnings Per Share</t>
  </si>
  <si>
    <t xml:space="preserve">The following table presents the historical computation of basic and diluted net loss per share:
﻿
﻿
﻿
﻿
﻿
﻿
Three Months Ended
Nine Months Ended
﻿
September 30,
September 30,
﻿
2016
2015
2016
2015
﻿
(In thousands, except per share amounts)
﻿ Historical net loss per share
﻿ Numerator:
﻿ Net loss attributable to common stockholders
$ (88,815)
$ (50,895)
$ (292,789)
$ (138,175)
﻿ Denominator:
﻿ Weighted average shares used in calculating net loss per share - basic and diluted
24,738
24,215
24,614
23,472
﻿
﻿ Net loss per share:
﻿ Basic and diluted
$ (3.59)
$ (2.10)
$ (11.90)
$ (5.89)
﻿
﻿ </t>
  </si>
  <si>
    <t>Schedule of Antidilutive Securities Excluded from Computation of Earnings Per Share</t>
  </si>
  <si>
    <t xml:space="preserve">﻿
﻿
﻿
﻿
﻿
﻿
﻿
﻿
﻿
﻿
﻿
The following potentially dilutive securities have been excluded from the computations of diluted weighted average shares outstanding:
﻿
﻿
﻿
﻿
﻿
﻿
﻿
Three Months Ended
Nine Months Ended
﻿
September 30,
September 30,
﻿
2016
2015
2016
2015
﻿
(In thousands)
﻿ Options
1,594
1,203
1,594
1,203
﻿ Restricted stock units
388
25
388
25
﻿ Total
1,982
1,228
1,982
1,228
﻿ </t>
  </si>
  <si>
    <t>Summary of Significant Accounting Policies (Narrative) (Details) $ in Thousands</t>
  </si>
  <si>
    <t>Sep. 30, 2016USD ($)</t>
  </si>
  <si>
    <t>Product revenue, Ocaliva</t>
  </si>
  <si>
    <t>Deferred revenue recognized</t>
  </si>
  <si>
    <t>Convertible Debt [Member] | Convertible Senior Notes 3.25% [Member]</t>
  </si>
  <si>
    <t>Debt instrument, interest rate, stated percentage</t>
  </si>
  <si>
    <t>3.25%</t>
  </si>
  <si>
    <t>Debt instrument, maturity date</t>
  </si>
  <si>
    <t>Dec. 31,
		2023</t>
  </si>
  <si>
    <t>Significant Agreements (Narrative) (Details)</t>
  </si>
  <si>
    <t>Jul. 19, 2016USD ($)ft²</t>
  </si>
  <si>
    <t>May 31, 2014USD ($)</t>
  </si>
  <si>
    <t>Mar. 31, 2011USD ($)</t>
  </si>
  <si>
    <t>Sep. 30, 2015USD ($)</t>
  </si>
  <si>
    <t>Feb. 29, 2016USD ($)ft²</t>
  </si>
  <si>
    <t>Jan. 22, 2016GBP (£)ft²</t>
  </si>
  <si>
    <t>Dec. 31, 2015USD ($)</t>
  </si>
  <si>
    <t>Significant Agreements [Line Items]</t>
  </si>
  <si>
    <t>License arrangement, deferred revenue, recognized</t>
  </si>
  <si>
    <t>Security deposit</t>
  </si>
  <si>
    <t>United Kingdom [Member]</t>
  </si>
  <si>
    <t>Area of real estate property | ft²</t>
  </si>
  <si>
    <t>Rent expense | £</t>
  </si>
  <si>
    <t>New York [Member]</t>
  </si>
  <si>
    <t>Rent expense</t>
  </si>
  <si>
    <t>San Diego, California [Member]</t>
  </si>
  <si>
    <t>Landloard allowance</t>
  </si>
  <si>
    <t>Dainippon Sumitomo Pharma Co Ltd [Member] | Nonsoftware License Arrangement [Member]</t>
  </si>
  <si>
    <t>Development milestone reached</t>
  </si>
  <si>
    <t>Dainippon Sumitomo Pharma Co Ltd [Member] | Nonsoftware License Arrangement [Member] | Up-front Payment [Member]</t>
  </si>
  <si>
    <t>License agreement payment</t>
  </si>
  <si>
    <t>Dainippon Sumitomo Pharma Co Ltd [Member] | Nonsoftware License Arrangement [Member] | Additional Development Receivable [Member]</t>
  </si>
  <si>
    <t>Contingent arrangement receivable amount</t>
  </si>
  <si>
    <t>Dainippon Sumitomo Pharma Co Ltd [Member] | Nonsoftware License Arrangement [Member] | Additional Regulatory Approval Receivable [Member]</t>
  </si>
  <si>
    <t>Dainippon Sumitomo Pharma Co Ltd [Member] | Nonsoftware License Arrangement [Member] | Additional Sales Receivable [Member]</t>
  </si>
  <si>
    <t>Dainippon Sumitomo Pharma Co Ltd [Member] | Japan [Member] | Nonsoftware License Arrangement [Member] | Additional Regulatory Approval Receivable [Member]</t>
  </si>
  <si>
    <t>Dainippon Sumitomo Pharma Co Ltd [Member] | China [Member] | Nonsoftware License Arrangement [Member] | Additional Regulatory Approval Receivable [Member]</t>
  </si>
  <si>
    <t>Dainippon Sumitomo Pharma Co Ltd [Member] | United States [Member] | Nonsoftware License Arrangement [Member] | Additional Regulatory Approval Receivable [Member]</t>
  </si>
  <si>
    <t>Dainippon Sumitomo Pharma Co Ltd [Member] | Korea [Member] | Nonsoftware License Arrangement [Member] | Up-front Payment [Member]</t>
  </si>
  <si>
    <t>Dainippon Sumitomo Pharma Co Ltd [Member] | Criteria One [Member] | Nonsoftware License Arrangement [Member]</t>
  </si>
  <si>
    <t>License arrangement, milestone benchmark</t>
  </si>
  <si>
    <t>Dainippon Sumitomo Pharma Co Ltd [Member] | Criteria Two [Member] | Nonsoftware License Arrangement [Member]</t>
  </si>
  <si>
    <t>Dainippon Sumitomo Pharma Co Ltd [Member] | Criteria Three [Member] | Nonsoftware License Arrangement [Member]</t>
  </si>
  <si>
    <t>Dainippon Sumitomo Pharma Co Ltd [Member] | Criteria Four [Member] | Nonsoftware License Arrangement [Member]</t>
  </si>
  <si>
    <t>Dainippon Sumitomo Pharma Co Ltd [Member] | Criteria Five [Member] | Nonsoftware License Arrangement [Member]</t>
  </si>
  <si>
    <t>Financial Instruments (Schedule of Available-for-sale Securities Reconciliation) (Details) - USD ($) $ in Thousands</t>
  </si>
  <si>
    <t>Investments:</t>
  </si>
  <si>
    <t>Total investments, Amortized Cost</t>
  </si>
  <si>
    <t>Total cash and cash equivalents and investments, Amortized Cost</t>
  </si>
  <si>
    <t>Total investments, Gross Unrealized Gains</t>
  </si>
  <si>
    <t>Total cash and cash equivalents and investments, Gross Unrealized Gains</t>
  </si>
  <si>
    <t>Total investments, Gross Unrealized Losses</t>
  </si>
  <si>
    <t>Total cash and cash equivalents and investments, Gross Unrealized Losses</t>
  </si>
  <si>
    <t>Total investments, Fair Value</t>
  </si>
  <si>
    <t>Total cash and cash equivalents and investments, Fair Value</t>
  </si>
  <si>
    <t>Held-to-maturity Securities, Continuous Unrealized Loss Position, 12 Months or Longer, Accumulated Loss</t>
  </si>
  <si>
    <t>Commercial Paper [Member]</t>
  </si>
  <si>
    <t>Corporate Debt Securities [Member]</t>
  </si>
  <si>
    <t>Us Government Agencies Debt Securities [Member]</t>
  </si>
  <si>
    <t>Cash and Money Market Funds [Member]</t>
  </si>
  <si>
    <t>Cash and cash equivalents:</t>
  </si>
  <si>
    <t>Cash and Cash Equivalents, Amortized Cost</t>
  </si>
  <si>
    <t>Cash and cash equivalents, Fair Value</t>
  </si>
  <si>
    <t>Fair Value Measurements (Fair Value, Marketable Securities Measured on Recurring and Nonrecurring Basis) (Details) - USD ($) $ in Thousands</t>
  </si>
  <si>
    <t>Available-For-Sale Securities, Fair Value Disclosure</t>
  </si>
  <si>
    <t>Total financial assets</t>
  </si>
  <si>
    <t>Money Market Funds [Member]</t>
  </si>
  <si>
    <t>Cash and cash equivalents, fair value disclosure</t>
  </si>
  <si>
    <t>Fair Value, Inputs, Level 1 [Member]</t>
  </si>
  <si>
    <t>Fair Value, Inputs, Level 1 [Member] | Money Market Funds [Member]</t>
  </si>
  <si>
    <t>Fair Value, Inputs, Level 2 [Member]</t>
  </si>
  <si>
    <t>Fair Value, Inputs, Level 2 [Member] | Commercial Paper [Member]</t>
  </si>
  <si>
    <t>Fair Value, Inputs, Level 2 [Member] | Corporate Debt Securities [Member]</t>
  </si>
  <si>
    <t>Fair Value, Inputs, Level 2 [Member] | Us Government Agencies Debt Securities [Member]</t>
  </si>
  <si>
    <t>Fair Value, Inputs, Level 3 [Member]</t>
  </si>
  <si>
    <t xml:space="preserve"> </t>
  </si>
  <si>
    <t>Fair Value, Inputs, Level 3 [Member] | Money Market Funds [Member]</t>
  </si>
  <si>
    <t>Fair Value, Inputs, Level 3 [Member] | Commercial Paper [Member]</t>
  </si>
  <si>
    <t>Fair Value, Inputs, Level 3 [Member] | Corporate Debt Securities [Member]</t>
  </si>
  <si>
    <t>Fair Value, Inputs, Level 3 [Member] | Us Government Agencies Debt Securities [Member]</t>
  </si>
  <si>
    <t>Fair Value Measurements (Schedule of Available for Sale Securities Debt Maturities) (Details) - USD ($) $ in Thousands</t>
  </si>
  <si>
    <t>Total investments in debt securities</t>
  </si>
  <si>
    <t>Debt Securities [Member]</t>
  </si>
  <si>
    <t>Due in one year or less</t>
  </si>
  <si>
    <t>Due after 1 year through 2 years</t>
  </si>
  <si>
    <t>Long-Term Debt (Narrative) (Details)</t>
  </si>
  <si>
    <t>Jul. 06, 2016USD ($)$ / shares</t>
  </si>
  <si>
    <t>Proceeds from convertible debt</t>
  </si>
  <si>
    <t>Convertible Senior Notes 3.25% [Member] | Convertible Debt [Member]</t>
  </si>
  <si>
    <t>Debt instrument, convertible, terms of conversion feature</t>
  </si>
  <si>
    <t>The Convertible Notes are senior unsecured obligations of the Company. Interest is payable semi-annually on January 1 and July 1 of each year, beginning on January 1, 2017. The Convertible Notes mature on July 1, 2023, unless earlier repurchased, redeemed or converted. The Convertible Notes are convertible at the option of holders, under certain circumstances and during certain periods, into cash, shares of the Company's common stock or a combination of cash and shares of the Company's common stock, at the Company's election. The initial conversion rate of the Convertible Notes is 5.0358 shares of the Company's common stock per $1,000 principal amount of Convertible Notes, which is equivalent to an initial conversion price of approximately $198.58 per share of the Company's common stock. The conversion rate is subject to adjustment upon the occurrence of certain events. The Company may redeem for cash all or part of the Convertible Notes, at its option, on or after July 6, 2021, under certain circumstances at a redemption price equal to 100% of the principal amount of the Convertible Notes to be redeemed, plus accrued and unpaid interest to, but excluding, the redemption date.</t>
  </si>
  <si>
    <t>Debt instrument, face amount</t>
  </si>
  <si>
    <t>Debt issuance costs</t>
  </si>
  <si>
    <t>Debt instrument, convertible, conversion ratio</t>
  </si>
  <si>
    <t>Debt instrument, convertible, type of equity security</t>
  </si>
  <si>
    <t>common stock</t>
  </si>
  <si>
    <t>Debt instrument, convertible, conversion price | $ / shares</t>
  </si>
  <si>
    <t>Debt instrument, convertible, earliest date</t>
  </si>
  <si>
    <t>Jul. 6,
		2021</t>
  </si>
  <si>
    <t>Debt instrument, redemption price, percentage</t>
  </si>
  <si>
    <t>100.00%</t>
  </si>
  <si>
    <t>Cap price of capped call transaction | $ / shares</t>
  </si>
  <si>
    <t>Debt instrument liability component effective interest rate</t>
  </si>
  <si>
    <t>8.40%</t>
  </si>
  <si>
    <t>Debt instrument, unamortized discount, noncurrent</t>
  </si>
  <si>
    <t>Interest payable, current</t>
  </si>
  <si>
    <t>Long-Term Debt (Schedule of Long-term Debt Instruments) (Details) $ in Thousands</t>
  </si>
  <si>
    <t>Long-term Debt, Total</t>
  </si>
  <si>
    <t>Long-term debt outstanding</t>
  </si>
  <si>
    <t>Income Taxes (Narrative) (Details) - USD ($)</t>
  </si>
  <si>
    <t>12 Months Ended</t>
  </si>
  <si>
    <t>Income tax expense (benefit)</t>
  </si>
  <si>
    <t>Operating loss carryforwards</t>
  </si>
  <si>
    <t>Adjustments to additional paid in capital, income tax benefit from Share-based Compensation</t>
  </si>
  <si>
    <t>Minimum [Member]</t>
  </si>
  <si>
    <t>Operating loss carryforwards, expiration dates</t>
  </si>
  <si>
    <t>Jan. 1,
		2024</t>
  </si>
  <si>
    <t>Maximum [Member]</t>
  </si>
  <si>
    <t>Dec. 31,
		2036</t>
  </si>
  <si>
    <t>Stockholder's Equity (Narrative) (Details) - USD ($) $ / shares in Units, $ in Thousands</t>
  </si>
  <si>
    <t>1 Months Ended</t>
  </si>
  <si>
    <t>Apr. 30, 2015</t>
  </si>
  <si>
    <t>Feb. 28, 2015</t>
  </si>
  <si>
    <t>Oct. 31, 2012</t>
  </si>
  <si>
    <t>Stock issued during period, shares, new issues</t>
  </si>
  <si>
    <t>Proceeds from issuance of common stock</t>
  </si>
  <si>
    <t>Share-based compensation not yet recognized, other than options</t>
  </si>
  <si>
    <t>Share-based compensation not yet recognized, period</t>
  </si>
  <si>
    <t>2 years 8 months 9 days</t>
  </si>
  <si>
    <t>2003 Stock Incentive Plan [Member]</t>
  </si>
  <si>
    <t>Fair value assumption method used</t>
  </si>
  <si>
    <t>Black-Scholes option-pricing model</t>
  </si>
  <si>
    <t>2012 Stock Plan [Member]</t>
  </si>
  <si>
    <t>Additional shares available</t>
  </si>
  <si>
    <t>Stockholder's Equity (Schedule of Share-based Compensation, Stock Options, Activity) (Details) shares in Thousands</t>
  </si>
  <si>
    <t>Sep. 30, 2016$ / sharesshares</t>
  </si>
  <si>
    <t>Beginning Outstanding, Number of Shares | shares</t>
  </si>
  <si>
    <t>Beginning Outstanding, Weighted Average Exercise Price | $ / shares</t>
  </si>
  <si>
    <t>Granted - Number of Shares | shares</t>
  </si>
  <si>
    <t>Granted - Weighted Average Exercise Price | $ / shares</t>
  </si>
  <si>
    <t>Exercised - Number of Shares | shares</t>
  </si>
  <si>
    <t>Exercised - Weighted Average Exercise Price | $ / shares</t>
  </si>
  <si>
    <t>Expired, Number of Shares | shares</t>
  </si>
  <si>
    <t>Expired, Weighted Average Exercise Price | $ / shares</t>
  </si>
  <si>
    <t>Forfeited - Number of Shares | shares</t>
  </si>
  <si>
    <t>Forfeited - Weighted Average Exercise Price | $ / shares</t>
  </si>
  <si>
    <t>Ending Outstanding, Number of Shares | shares</t>
  </si>
  <si>
    <t>Ending Outstanding, Weighted Average Exercise Price | $ / shares</t>
  </si>
  <si>
    <t>Exercisable - Number of Shares | shares</t>
  </si>
  <si>
    <t>Exercisable - Weighted Average Exercise Price | $ / shares</t>
  </si>
  <si>
    <t>Stockholder's Equity (Schedule of Share-based Compensation, Restricted Stock Units Award Activity) (Details) $ / shares in Units, shares in Thousands, $ in Thousands</t>
  </si>
  <si>
    <t>Sep. 30, 2016USD ($)$ / sharesshares</t>
  </si>
  <si>
    <t>Outstanding, December 31, 2015 | shares</t>
  </si>
  <si>
    <t>Granted - Shares | shares</t>
  </si>
  <si>
    <t>Exercised - Shares | shares</t>
  </si>
  <si>
    <t>Forfeited - Shares | shares</t>
  </si>
  <si>
    <t>Outstanding, September 30, 2016 | shares</t>
  </si>
  <si>
    <t>Outstanding - Weighted Average Grant Date Fair Value, December 31, 2015 | $ / shares</t>
  </si>
  <si>
    <t>Granted - Weighted Average Grant Date Fair Value | $ / shares</t>
  </si>
  <si>
    <t>Forfeited - Weighted Average Grant Date Fair Value | $ / shares</t>
  </si>
  <si>
    <t>Outstanding - Weighted Average Grant Date Fair Value, September 30, 2016 | $ / shares</t>
  </si>
  <si>
    <t>Outstanding, December 31, 2015 - Aggregate Intrinsic Value | $</t>
  </si>
  <si>
    <t>Granted - Aggregate Intrinsic Value | $</t>
  </si>
  <si>
    <t>Exercised - Aggregate Intrinsic Value | $</t>
  </si>
  <si>
    <t>Forfeited - Aggregate Intrinsic Value | $</t>
  </si>
  <si>
    <t>Outstanding, September 30, 2016 - Aggregate Intrinsic Value | $</t>
  </si>
  <si>
    <t>Net Loss Per Share (Schedule of Calculation of Numerator and Denominator in Earnings Per Share) (Details) - USD ($) $ / shares in Units, shares in Thousands, $ in Thousands</t>
  </si>
  <si>
    <t>Numerator:</t>
  </si>
  <si>
    <t>Net income (loss) attributable to common stockholders</t>
  </si>
  <si>
    <t>Denominator:</t>
  </si>
  <si>
    <t>Weighted average shares outstanding, basic and diluted (in shares)</t>
  </si>
  <si>
    <t>Net Loss Per Share (Schedule of Antidilutive Securities Excluded from Computation of Earnings Per Share) (Details) - shares shares in Thousands</t>
  </si>
  <si>
    <t>Antidilutive securities excluded from computation of earnings per share, amount</t>
  </si>
  <si>
    <t>Stock Options [Member]</t>
  </si>
  <si>
    <t>Restricted Stock Units (RSUs) [Member]</t>
  </si>
  <si>
    <t>Litigation (Narrative) (Details) - USD ($)</t>
  </si>
  <si>
    <t>May 23, 2016</t>
  </si>
  <si>
    <t>Loss Contingencies [Line Items]</t>
  </si>
  <si>
    <t>Loss contingency, domicile of litigation</t>
  </si>
  <si>
    <t>United States District Court for the Southern District of New York</t>
  </si>
  <si>
    <t>Loss contingency, allegations</t>
  </si>
  <si>
    <t>The lawsuits alleged that the Company made material misrepresentations and/or omissions of material fact in its public disclosures during the period from January 9, 2014 to January 10, 2014, in violation of Sections 10(b) and 20(a) of the Securities Exchange Act of 1934, as amended, and Rule 10b-5 promulgated thereunder. The alleged improper disclosures relate to the Company's January 9, 2014 announcement that the FLINT trial had been stopped early based on a pre-defined interim efficacy analysis. Specifically, the lawsuits claimed that the January 9, 2014 announcement was misleading because it did not contain information regarding certain lipid abnormalities seen in the FLINT trial in OCA-treated patients compared to placebo.</t>
  </si>
  <si>
    <t>Litigation settlement, amount</t>
  </si>
  <si>
    <t>Litigation settlement, amount via insurance</t>
  </si>
  <si>
    <t>Scot H. Atwood vs. Intercept Pharmaceuticals Incorporated [Member]</t>
  </si>
  <si>
    <t>Loss contingency, lawsuit filing date</t>
  </si>
  <si>
    <t>February 21, 2014</t>
  </si>
  <si>
    <t>Loss contingency, name of plaintiff</t>
  </si>
  <si>
    <t>Scot H. Atwood</t>
  </si>
  <si>
    <t>Loss contingency, name of defendant</t>
  </si>
  <si>
    <t>Intercept Pharmaceuticals, Inc. et al.</t>
  </si>
  <si>
    <t>Loss contingency accrual</t>
  </si>
  <si>
    <t>George Burton vs. Intercept Pharmaceuticals Incorporated [Member]</t>
  </si>
  <si>
    <t>February 28, 2014</t>
  </si>
  <si>
    <t>George Burton</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_);_(&quot;£ &quot;(#,##0)" numFmtId="168"/>
    <numFmt formatCode="#,##0.0000_);(#,##0.000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0"/>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270073</v>
      </c>
    </row>
    <row r="6" spans="1:3">
      <c s="4" r="A6" t="s">
        <v>8</v>
      </c>
      <c s="4" r="B6" t="s">
        <v>9</v>
      </c>
    </row>
    <row r="7" spans="1:3">
      <c s="4" r="A7" t="s">
        <v>10</v>
      </c>
      <c s="4" r="B7" t="s">
        <v>11</v>
      </c>
    </row>
    <row r="8" spans="1:3">
      <c s="4" r="A8" t="s">
        <v>12</v>
      </c>
      <c s="4" r="B8" t="s">
        <v>13</v>
      </c>
    </row>
    <row r="9" spans="1:3">
      <c s="4" r="A9" t="s">
        <v>14</v>
      </c>
      <c s="6" r="C9" t="n">
        <v>24808777</v>
      </c>
    </row>
    <row r="10" spans="1:3">
      <c s="4" r="A10" t="s">
        <v>15</v>
      </c>
      <c s="4" r="B10" t="s">
        <v>16</v>
      </c>
    </row>
    <row r="11" spans="1:3">
      <c s="4" r="A11" t="s">
        <v>17</v>
      </c>
      <c s="4" r="B11" t="s">
        <v>18</v>
      </c>
    </row>
    <row r="12" spans="1:3">
      <c s="4" r="A12" t="s">
        <v>19</v>
      </c>
      <c s="4" r="B12" t="s">
        <v>20</v>
      </c>
    </row>
    <row r="13" spans="1:3">
      <c s="4" r="A13" t="s">
        <v>21</v>
      </c>
      <c s="5" r="B13" t="s">
        <v>22</v>
      </c>
    </row>
    <row r="14" spans="1:3">
      <c s="4" r="A14" t="s">
        <v>23</v>
      </c>
      <c s="6" r="B14"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23</v>
      </c>
      <c s="2" r="B1" t="s">
        <v>1</v>
      </c>
    </row>
    <row r="2" spans="1:2">
      <c s="2" r="B2" t="s">
        <v>2</v>
      </c>
    </row>
    <row r="3" spans="1:2">
      <c s="3" r="A3" t="s">
        <v>124</v>
      </c>
    </row>
    <row r="4" spans="1:2">
      <c s="4" r="A4" t="s">
        <v>123</v>
      </c>
      <c s="4" r="B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26</v>
      </c>
      <c s="2" r="B1" t="s">
        <v>1</v>
      </c>
    </row>
    <row r="2" spans="1:2">
      <c s="2" r="B2" t="s">
        <v>2</v>
      </c>
    </row>
    <row r="3" spans="1:2">
      <c s="3" r="A3" t="s">
        <v>127</v>
      </c>
    </row>
    <row r="4" spans="1:2">
      <c s="4" r="A4" t="s">
        <v>126</v>
      </c>
      <c s="4" r="B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29</v>
      </c>
      <c s="2" r="B1" t="s">
        <v>1</v>
      </c>
    </row>
    <row r="2" spans="1:2">
      <c s="2" r="B2" t="s">
        <v>2</v>
      </c>
    </row>
    <row r="3" spans="1:2">
      <c s="3" r="A3" t="s">
        <v>130</v>
      </c>
    </row>
    <row r="4" spans="1:2">
      <c s="4" r="A4" t="s">
        <v>129</v>
      </c>
      <c s="4" r="B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32</v>
      </c>
      <c s="2" r="B1" t="s">
        <v>1</v>
      </c>
    </row>
    <row r="2" spans="1:2">
      <c s="2" r="B2" t="s">
        <v>2</v>
      </c>
    </row>
    <row r="3" spans="1:2">
      <c s="3" r="A3" t="s">
        <v>133</v>
      </c>
    </row>
    <row r="4" spans="1:2">
      <c s="4" r="A4" t="s">
        <v>132</v>
      </c>
      <c s="4" r="B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35</v>
      </c>
      <c s="2" r="B1" t="s">
        <v>1</v>
      </c>
    </row>
    <row r="2" spans="1:2">
      <c s="2" r="B2" t="s">
        <v>2</v>
      </c>
    </row>
    <row r="3" spans="1:2">
      <c s="3" r="A3" t="s">
        <v>136</v>
      </c>
    </row>
    <row r="4" spans="1:2">
      <c s="4" r="A4" t="s">
        <v>135</v>
      </c>
      <c s="4" r="B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8</v>
      </c>
      <c s="2" r="B1" t="s">
        <v>1</v>
      </c>
    </row>
    <row r="2" spans="1:2">
      <c s="2" r="B2" t="s">
        <v>2</v>
      </c>
    </row>
    <row r="3" spans="1:2">
      <c s="3" r="A3" t="s">
        <v>73</v>
      </c>
    </row>
    <row r="4" spans="1:2">
      <c s="4" r="A4" t="s">
        <v>138</v>
      </c>
      <c s="4" r="B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40</v>
      </c>
      <c s="2" r="B1" t="s">
        <v>1</v>
      </c>
    </row>
    <row r="2" spans="1:2">
      <c s="2" r="B2" t="s">
        <v>2</v>
      </c>
    </row>
    <row r="3" spans="1:2">
      <c s="3" r="A3" t="s">
        <v>141</v>
      </c>
    </row>
    <row r="4" spans="1:2">
      <c s="4" r="A4" t="s">
        <v>140</v>
      </c>
      <c s="4" r="B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43</v>
      </c>
      <c s="2" r="B1" t="s">
        <v>1</v>
      </c>
    </row>
    <row r="2" spans="1:2">
      <c s="2" r="B2" t="s">
        <v>2</v>
      </c>
    </row>
    <row r="3" spans="1:2">
      <c s="3" r="A3" t="s">
        <v>144</v>
      </c>
    </row>
    <row r="4" spans="1:2">
      <c s="4" r="A4" t="s">
        <v>143</v>
      </c>
      <c s="4" r="B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s="1" r="A1" t="s">
        <v>146</v>
      </c>
      <c s="2" r="B1" t="s">
        <v>1</v>
      </c>
    </row>
    <row r="2" spans="1:2">
      <c s="2" r="B2" t="s">
        <v>2</v>
      </c>
    </row>
    <row r="3" spans="1:2">
      <c s="3" r="A3" t="s">
        <v>114</v>
      </c>
    </row>
    <row r="4" spans="1:2">
      <c s="4" r="A4" t="s">
        <v>115</v>
      </c>
      <c s="4" r="B4" t="s">
        <v>147</v>
      </c>
    </row>
    <row r="5" spans="1:2">
      <c s="4" r="A5" t="s">
        <v>148</v>
      </c>
      <c s="4" r="B5"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s="1" r="A1" t="s">
        <v>150</v>
      </c>
      <c s="2" r="B1" t="s">
        <v>1</v>
      </c>
    </row>
    <row r="2" spans="1:2">
      <c s="2" r="B2" t="s">
        <v>2</v>
      </c>
    </row>
    <row r="3" spans="1:2">
      <c s="3" r="A3" t="s">
        <v>118</v>
      </c>
    </row>
    <row r="4" spans="1:2">
      <c s="4" r="A4" t="s">
        <v>151</v>
      </c>
      <c s="4" r="B4" t="s">
        <v>152</v>
      </c>
    </row>
    <row r="5" spans="1:2">
      <c s="4" r="A5" t="s">
        <v>153</v>
      </c>
      <c s="4" r="B5" t="s">
        <v>154</v>
      </c>
    </row>
    <row r="6" spans="1:2">
      <c s="4" r="A6" t="s">
        <v>155</v>
      </c>
      <c s="4" r="B6" t="s">
        <v>156</v>
      </c>
    </row>
    <row r="7" spans="1:2">
      <c s="4" r="A7" t="s">
        <v>157</v>
      </c>
      <c s="4" r="B7" t="s">
        <v>158</v>
      </c>
    </row>
    <row r="8" spans="1:2">
      <c s="4" r="A8" t="s">
        <v>159</v>
      </c>
      <c s="4" r="B8"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05216</v>
      </c>
      <c s="7" r="C3" t="n">
        <v>32742</v>
      </c>
    </row>
    <row r="4" spans="1:3">
      <c s="4" r="A4" t="s">
        <v>28</v>
      </c>
      <c s="6" r="B4" t="n">
        <v>674743</v>
      </c>
      <c s="6" r="C4" t="n">
        <v>595313</v>
      </c>
    </row>
    <row r="5" spans="1:3">
      <c s="4" r="A5" t="s">
        <v>29</v>
      </c>
      <c s="6" r="B5" t="n">
        <v>14622</v>
      </c>
      <c s="6" r="C5" t="n">
        <v>13638</v>
      </c>
    </row>
    <row r="6" spans="1:3">
      <c s="4" r="A6" t="s">
        <v>30</v>
      </c>
      <c s="6" r="B6" t="n">
        <v>794581</v>
      </c>
      <c s="6" r="C6" t="n">
        <v>641693</v>
      </c>
    </row>
    <row r="7" spans="1:3">
      <c s="4" r="A7" t="s">
        <v>31</v>
      </c>
      <c s="6" r="B7" t="n">
        <v>11865</v>
      </c>
      <c s="6" r="C7" t="n">
        <v>10047</v>
      </c>
    </row>
    <row r="8" spans="1:3">
      <c s="4" r="A8" t="s">
        <v>32</v>
      </c>
      <c s="6" r="B8" t="n">
        <v>5821</v>
      </c>
      <c s="6" r="C8" t="n">
        <v>4018</v>
      </c>
    </row>
    <row r="9" spans="1:3">
      <c s="4" r="A9" t="s">
        <v>33</v>
      </c>
      <c s="6" r="B9" t="n">
        <v>812267</v>
      </c>
      <c s="6" r="C9" t="n">
        <v>655758</v>
      </c>
    </row>
    <row r="10" spans="1:3">
      <c s="3" r="A10" t="s">
        <v>34</v>
      </c>
    </row>
    <row r="11" spans="1:3">
      <c s="4" r="A11" t="s">
        <v>35</v>
      </c>
      <c s="6" r="B11" t="n">
        <v>46854</v>
      </c>
      <c s="6" r="C11" t="n">
        <v>45591</v>
      </c>
    </row>
    <row r="12" spans="1:3">
      <c s="4" r="A12" t="s">
        <v>36</v>
      </c>
      <c s="6" r="B12" t="n">
        <v>3738</v>
      </c>
    </row>
    <row r="13" spans="1:3">
      <c s="4" r="A13" t="s">
        <v>37</v>
      </c>
      <c s="6" r="B13" t="n">
        <v>3935</v>
      </c>
      <c s="6" r="C13" t="n">
        <v>1782</v>
      </c>
    </row>
    <row r="14" spans="1:3">
      <c s="4" r="A14" t="s">
        <v>38</v>
      </c>
      <c s="6" r="B14" t="n">
        <v>54527</v>
      </c>
      <c s="6" r="C14" t="n">
        <v>47373</v>
      </c>
    </row>
    <row r="15" spans="1:3">
      <c s="3" r="A15" t="s">
        <v>39</v>
      </c>
    </row>
    <row r="16" spans="1:3">
      <c s="4" r="A16" t="s">
        <v>40</v>
      </c>
      <c s="6" r="B16" t="n">
        <v>337898</v>
      </c>
    </row>
    <row r="17" spans="1:3">
      <c s="4" r="A17" t="s">
        <v>41</v>
      </c>
      <c s="6" r="B17" t="n">
        <v>4899</v>
      </c>
      <c s="6" r="C17" t="n">
        <v>6236</v>
      </c>
    </row>
    <row r="18" spans="1:3">
      <c s="4" r="A18" t="s">
        <v>42</v>
      </c>
      <c s="6" r="B18" t="n">
        <v>397324</v>
      </c>
      <c s="6" r="C18" t="n">
        <v>53609</v>
      </c>
    </row>
    <row r="19" spans="1:3">
      <c s="3" r="A19" t="s">
        <v>43</v>
      </c>
    </row>
    <row r="20" spans="1:3">
      <c s="4" r="A20" t="s">
        <v>44</v>
      </c>
      <c s="6" r="B20" t="n">
        <v>25</v>
      </c>
      <c s="6" r="C20" t="n">
        <v>24</v>
      </c>
    </row>
    <row r="21" spans="1:3">
      <c s="4" r="A21" t="s">
        <v>45</v>
      </c>
      <c s="6" r="B21" t="n">
        <v>1406260</v>
      </c>
      <c s="6" r="C21" t="n">
        <v>1300008</v>
      </c>
    </row>
    <row r="22" spans="1:3">
      <c s="4" r="A22" t="s">
        <v>46</v>
      </c>
      <c s="6" r="B22" t="n">
        <v>-2924</v>
      </c>
      <c s="6" r="C22" t="n">
        <v>-2253</v>
      </c>
    </row>
    <row r="23" spans="1:3">
      <c s="4" r="A23" t="s">
        <v>47</v>
      </c>
      <c s="6" r="B23" t="n">
        <v>-988418</v>
      </c>
      <c s="6" r="C23" t="n">
        <v>-695630</v>
      </c>
    </row>
    <row r="24" spans="1:3">
      <c s="4" r="A24" t="s">
        <v>48</v>
      </c>
      <c s="6" r="B24" t="n">
        <v>414943</v>
      </c>
      <c s="6" r="C24" t="n">
        <v>602149</v>
      </c>
    </row>
    <row r="25" spans="1:3">
      <c s="4" r="A25" t="s">
        <v>49</v>
      </c>
      <c s="7" r="B25" t="n">
        <v>812267</v>
      </c>
      <c s="7" r="C25" t="n">
        <v>6557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161</v>
      </c>
      <c s="2" r="B1" t="s">
        <v>1</v>
      </c>
    </row>
    <row r="2" spans="1:2">
      <c s="2" r="B2" t="s">
        <v>2</v>
      </c>
    </row>
    <row r="3" spans="1:2">
      <c s="3" r="A3" t="s">
        <v>124</v>
      </c>
    </row>
    <row r="4" spans="1:2">
      <c s="4" r="A4" t="s">
        <v>162</v>
      </c>
      <c s="4" r="B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s="1" r="A1" t="s">
        <v>164</v>
      </c>
      <c s="2" r="B1" t="s">
        <v>1</v>
      </c>
    </row>
    <row r="2" spans="1:2">
      <c s="2" r="B2" t="s">
        <v>2</v>
      </c>
    </row>
    <row r="3" spans="1:2">
      <c s="3" r="A3" t="s">
        <v>127</v>
      </c>
    </row>
    <row r="4" spans="1:2">
      <c s="4" r="A4" t="s">
        <v>165</v>
      </c>
      <c s="4" r="B4" t="s">
        <v>166</v>
      </c>
    </row>
    <row r="5" spans="1:2">
      <c s="4" r="A5" t="s">
        <v>167</v>
      </c>
      <c s="4" r="B5"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69</v>
      </c>
      <c s="2" r="B1" t="s">
        <v>1</v>
      </c>
    </row>
    <row r="2" spans="1:2">
      <c s="2" r="B2" t="s">
        <v>2</v>
      </c>
    </row>
    <row r="3" spans="1:2">
      <c s="3" r="A3" t="s">
        <v>130</v>
      </c>
    </row>
    <row r="4" spans="1:2">
      <c s="4" r="A4" t="s">
        <v>170</v>
      </c>
      <c s="4" r="B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s="1" r="A1" t="s">
        <v>172</v>
      </c>
      <c s="2" r="B1" t="s">
        <v>1</v>
      </c>
    </row>
    <row r="2" spans="1:2">
      <c s="2" r="B2" t="s">
        <v>2</v>
      </c>
    </row>
    <row r="3" spans="1:2">
      <c s="3" r="A3" t="s">
        <v>136</v>
      </c>
    </row>
    <row r="4" spans="1:2">
      <c s="4" r="A4" t="s">
        <v>173</v>
      </c>
      <c s="4" r="B4" t="s">
        <v>174</v>
      </c>
    </row>
    <row r="5" spans="1:2">
      <c s="4" r="A5" t="s">
        <v>175</v>
      </c>
      <c s="4" r="B5"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77</v>
      </c>
      <c s="2" r="B1" t="s">
        <v>1</v>
      </c>
    </row>
    <row r="2" spans="1:2">
      <c s="2" r="B2" t="s">
        <v>2</v>
      </c>
    </row>
    <row r="3" spans="1:2">
      <c s="3" r="A3" t="s">
        <v>73</v>
      </c>
    </row>
    <row r="4" spans="1:2">
      <c s="4" r="A4" t="s">
        <v>178</v>
      </c>
      <c s="4" r="B4" t="s">
        <v>179</v>
      </c>
    </row>
    <row r="5" spans="1:2">
      <c s="4" r="A5" t="s">
        <v>180</v>
      </c>
      <c s="4" r="B5"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182</v>
      </c>
      <c s="2" r="B1" t="s">
        <v>57</v>
      </c>
      <c s="2" r="C1" t="s">
        <v>1</v>
      </c>
    </row>
    <row r="2" spans="1:3">
      <c s="2" r="B2" t="s">
        <v>183</v>
      </c>
      <c s="2" r="C2" t="s">
        <v>183</v>
      </c>
    </row>
    <row r="3" spans="1:3">
      <c s="4" r="A3" t="s">
        <v>184</v>
      </c>
      <c s="7" r="B3" t="n">
        <v>4732</v>
      </c>
      <c s="7" r="C3" t="n">
        <v>4807</v>
      </c>
    </row>
    <row r="4" spans="1:3">
      <c s="4" r="A4" t="s">
        <v>185</v>
      </c>
      <c s="7" r="C4" t="n">
        <v>2200</v>
      </c>
    </row>
    <row r="5" spans="1:3">
      <c s="4" r="A5" t="s">
        <v>186</v>
      </c>
    </row>
    <row r="6" spans="1:3">
      <c s="4" r="A6" t="s">
        <v>187</v>
      </c>
      <c s="4" r="B6" t="s">
        <v>188</v>
      </c>
      <c s="4" r="C6" t="s">
        <v>188</v>
      </c>
    </row>
    <row r="7" spans="1:3">
      <c s="4" r="A7" t="s">
        <v>189</v>
      </c>
      <c s="4" r="C7"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L67"/>
  <sheetViews>
    <sheetView workbookViewId="0">
      <selection activeCell="A1" sqref="A1"/>
    </sheetView>
  </sheetViews>
  <sheetFormatPr baseColWidth="10" defaultRowHeight="15"/>
  <cols>
    <col customWidth="1" max="1" min="1" width="80"/>
    <col customWidth="1" max="2" min="2" width="24"/>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4"/>
    <col customWidth="1" max="11" min="11" width="24"/>
    <col customWidth="1" max="12" min="12" width="21"/>
  </cols>
  <sheetData>
    <row r="1" spans="1:12">
      <c s="1" r="A1" t="s">
        <v>191</v>
      </c>
      <c s="2" r="B1" t="s">
        <v>192</v>
      </c>
      <c s="2" r="C1" t="s">
        <v>193</v>
      </c>
      <c s="2" r="D1" t="s">
        <v>194</v>
      </c>
      <c s="2" r="E1" t="s">
        <v>183</v>
      </c>
      <c s="2" r="F1" t="s">
        <v>195</v>
      </c>
      <c s="2" r="G1" t="s">
        <v>183</v>
      </c>
      <c s="2" r="H1" t="s">
        <v>195</v>
      </c>
      <c s="2" r="I1" t="s">
        <v>183</v>
      </c>
      <c s="2" r="J1" t="s">
        <v>196</v>
      </c>
      <c s="2" r="K1" t="s">
        <v>197</v>
      </c>
      <c s="2" r="L1" t="s">
        <v>198</v>
      </c>
    </row>
    <row r="2" spans="1:12">
      <c s="3" r="A2" t="s">
        <v>199</v>
      </c>
    </row>
    <row r="3" spans="1:12">
      <c s="4" r="A3" t="s">
        <v>200</v>
      </c>
      <c s="7" r="G3" t="n">
        <v>2200000</v>
      </c>
    </row>
    <row r="4" spans="1:12">
      <c s="4" r="A4" t="s">
        <v>201</v>
      </c>
      <c s="7" r="E4" t="n">
        <v>5821000</v>
      </c>
      <c s="6" r="G4" t="n">
        <v>5821000</v>
      </c>
      <c s="7" r="I4" t="n">
        <v>5821000</v>
      </c>
      <c s="7" r="L4" t="n">
        <v>4018000</v>
      </c>
    </row>
    <row r="5" spans="1:12">
      <c s="4" r="A5" t="s">
        <v>61</v>
      </c>
      <c s="7" r="E5" t="n">
        <v>445000</v>
      </c>
      <c s="7" r="F5" t="n">
        <v>445000</v>
      </c>
      <c s="7" r="G5" t="n">
        <v>6336000</v>
      </c>
      <c s="7" r="H5" t="n">
        <v>2336000</v>
      </c>
    </row>
    <row r="6" spans="1:12">
      <c s="4" r="A6" t="s">
        <v>202</v>
      </c>
    </row>
    <row r="7" spans="1:12">
      <c s="3" r="A7" t="s">
        <v>199</v>
      </c>
    </row>
    <row r="8" spans="1:12">
      <c s="4" r="A8" t="s">
        <v>203</v>
      </c>
      <c s="6" r="K8" t="n">
        <v>8549</v>
      </c>
    </row>
    <row r="9" spans="1:12">
      <c s="4" r="A9" t="s">
        <v>204</v>
      </c>
      <c s="10" r="K9" t="n">
        <v>726665</v>
      </c>
    </row>
    <row r="10" spans="1:12">
      <c s="4" r="A10" t="s">
        <v>205</v>
      </c>
    </row>
    <row r="11" spans="1:12">
      <c s="3" r="A11" t="s">
        <v>199</v>
      </c>
    </row>
    <row r="12" spans="1:12">
      <c s="4" r="A12" t="s">
        <v>203</v>
      </c>
      <c s="6" r="J12" t="n">
        <v>10785</v>
      </c>
    </row>
    <row r="13" spans="1:12">
      <c s="4" r="A13" t="s">
        <v>206</v>
      </c>
      <c s="7" r="J13" t="n">
        <v>1000000</v>
      </c>
    </row>
    <row r="14" spans="1:12">
      <c s="4" r="A14" t="s">
        <v>201</v>
      </c>
      <c s="7" r="J14" t="n">
        <v>300000</v>
      </c>
    </row>
    <row r="15" spans="1:12">
      <c s="4" r="A15" t="s">
        <v>207</v>
      </c>
    </row>
    <row r="16" spans="1:12">
      <c s="3" r="A16" t="s">
        <v>199</v>
      </c>
    </row>
    <row r="17" spans="1:12">
      <c s="4" r="A17" t="s">
        <v>203</v>
      </c>
      <c s="6" r="B17" t="n">
        <v>11177</v>
      </c>
    </row>
    <row r="18" spans="1:12">
      <c s="4" r="A18" t="s">
        <v>206</v>
      </c>
      <c s="7" r="B18" t="n">
        <v>254832</v>
      </c>
    </row>
    <row r="19" spans="1:12">
      <c s="4" r="A19" t="s">
        <v>208</v>
      </c>
      <c s="6" r="B19" t="n">
        <v>22354</v>
      </c>
    </row>
    <row r="20" spans="1:12">
      <c s="4" r="A20" t="s">
        <v>201</v>
      </c>
      <c s="7" r="B20" t="n">
        <v>26679</v>
      </c>
    </row>
    <row r="21" spans="1:12">
      <c s="4" r="A21" t="s">
        <v>209</v>
      </c>
    </row>
    <row r="22" spans="1:12">
      <c s="3" r="A22" t="s">
        <v>199</v>
      </c>
    </row>
    <row r="23" spans="1:12">
      <c s="4" r="A23" t="s">
        <v>210</v>
      </c>
      <c s="7" r="I23" t="n">
        <v>6300000</v>
      </c>
    </row>
    <row r="24" spans="1:12">
      <c s="4" r="A24" t="s">
        <v>211</v>
      </c>
    </row>
    <row r="25" spans="1:12">
      <c s="3" r="A25" t="s">
        <v>199</v>
      </c>
    </row>
    <row r="26" spans="1:12">
      <c s="4" r="A26" t="s">
        <v>212</v>
      </c>
      <c s="7" r="D26" t="n">
        <v>15000000</v>
      </c>
    </row>
    <row r="27" spans="1:12">
      <c s="4" r="A27" t="s">
        <v>213</v>
      </c>
    </row>
    <row r="28" spans="1:12">
      <c s="3" r="A28" t="s">
        <v>199</v>
      </c>
    </row>
    <row r="29" spans="1:12">
      <c s="4" r="A29" t="s">
        <v>214</v>
      </c>
      <c s="6" r="D29" t="n">
        <v>30000000</v>
      </c>
    </row>
    <row r="30" spans="1:12">
      <c s="4" r="A30" t="s">
        <v>215</v>
      </c>
    </row>
    <row r="31" spans="1:12">
      <c s="3" r="A31" t="s">
        <v>199</v>
      </c>
    </row>
    <row r="32" spans="1:12">
      <c s="4" r="A32" t="s">
        <v>214</v>
      </c>
      <c s="6" r="D32" t="n">
        <v>70000000</v>
      </c>
    </row>
    <row r="33" spans="1:12">
      <c s="4" r="A33" t="s">
        <v>216</v>
      </c>
    </row>
    <row r="34" spans="1:12">
      <c s="3" r="A34" t="s">
        <v>199</v>
      </c>
    </row>
    <row r="35" spans="1:12">
      <c s="4" r="A35" t="s">
        <v>214</v>
      </c>
      <c s="6" r="D35" t="n">
        <v>200000000</v>
      </c>
    </row>
    <row r="36" spans="1:12">
      <c s="4" r="A36" t="s">
        <v>217</v>
      </c>
    </row>
    <row r="37" spans="1:12">
      <c s="3" r="A37" t="s">
        <v>199</v>
      </c>
    </row>
    <row r="38" spans="1:12">
      <c s="4" r="A38" t="s">
        <v>214</v>
      </c>
      <c s="6" r="D38" t="n">
        <v>15000000</v>
      </c>
    </row>
    <row r="39" spans="1:12">
      <c s="4" r="A39" t="s">
        <v>218</v>
      </c>
    </row>
    <row r="40" spans="1:12">
      <c s="3" r="A40" t="s">
        <v>199</v>
      </c>
    </row>
    <row r="41" spans="1:12">
      <c s="4" r="A41" t="s">
        <v>214</v>
      </c>
      <c s="6" r="D41" t="n">
        <v>10000000</v>
      </c>
    </row>
    <row r="42" spans="1:12">
      <c s="4" r="A42" t="s">
        <v>219</v>
      </c>
    </row>
    <row r="43" spans="1:12">
      <c s="3" r="A43" t="s">
        <v>199</v>
      </c>
    </row>
    <row r="44" spans="1:12">
      <c s="4" r="A44" t="s">
        <v>214</v>
      </c>
      <c s="6" r="D44" t="n">
        <v>5000000</v>
      </c>
    </row>
    <row r="45" spans="1:12">
      <c s="4" r="A45" t="s">
        <v>220</v>
      </c>
    </row>
    <row r="46" spans="1:12">
      <c s="3" r="A46" t="s">
        <v>199</v>
      </c>
    </row>
    <row r="47" spans="1:12">
      <c s="4" r="A47" t="s">
        <v>212</v>
      </c>
      <c s="7" r="C47" t="n">
        <v>1000000</v>
      </c>
    </row>
    <row r="48" spans="1:12">
      <c s="4" r="A48" t="s">
        <v>221</v>
      </c>
    </row>
    <row r="49" spans="1:12">
      <c s="3" r="A49" t="s">
        <v>199</v>
      </c>
    </row>
    <row r="50" spans="1:12">
      <c s="4" r="A50" t="s">
        <v>214</v>
      </c>
      <c s="6" r="D50" t="n">
        <v>5000000</v>
      </c>
    </row>
    <row r="51" spans="1:12">
      <c s="4" r="A51" t="s">
        <v>222</v>
      </c>
      <c s="6" r="D51" t="n">
        <v>50000000</v>
      </c>
    </row>
    <row r="52" spans="1:12">
      <c s="4" r="A52" t="s">
        <v>223</v>
      </c>
    </row>
    <row r="53" spans="1:12">
      <c s="3" r="A53" t="s">
        <v>199</v>
      </c>
    </row>
    <row r="54" spans="1:12">
      <c s="4" r="A54" t="s">
        <v>214</v>
      </c>
      <c s="6" r="D54" t="n">
        <v>10000000</v>
      </c>
    </row>
    <row r="55" spans="1:12">
      <c s="4" r="A55" t="s">
        <v>222</v>
      </c>
      <c s="6" r="D55" t="n">
        <v>100000000</v>
      </c>
    </row>
    <row r="56" spans="1:12">
      <c s="4" r="A56" t="s">
        <v>224</v>
      </c>
    </row>
    <row r="57" spans="1:12">
      <c s="3" r="A57" t="s">
        <v>199</v>
      </c>
    </row>
    <row r="58" spans="1:12">
      <c s="4" r="A58" t="s">
        <v>214</v>
      </c>
      <c s="6" r="D58" t="n">
        <v>20000000</v>
      </c>
    </row>
    <row r="59" spans="1:12">
      <c s="4" r="A59" t="s">
        <v>222</v>
      </c>
      <c s="6" r="D59" t="n">
        <v>200000000</v>
      </c>
    </row>
    <row r="60" spans="1:12">
      <c s="4" r="A60" t="s">
        <v>225</v>
      </c>
    </row>
    <row r="61" spans="1:12">
      <c s="3" r="A61" t="s">
        <v>199</v>
      </c>
    </row>
    <row r="62" spans="1:12">
      <c s="4" r="A62" t="s">
        <v>214</v>
      </c>
      <c s="6" r="D62" t="n">
        <v>40000000</v>
      </c>
    </row>
    <row r="63" spans="1:12">
      <c s="4" r="A63" t="s">
        <v>222</v>
      </c>
      <c s="6" r="D63" t="n">
        <v>400000000</v>
      </c>
    </row>
    <row r="64" spans="1:12">
      <c s="4" r="A64" t="s">
        <v>226</v>
      </c>
    </row>
    <row r="65" spans="1:12">
      <c s="3" r="A65" t="s">
        <v>199</v>
      </c>
    </row>
    <row r="66" spans="1:12">
      <c s="4" r="A66" t="s">
        <v>214</v>
      </c>
      <c s="6" r="D66" t="n">
        <v>120000000</v>
      </c>
    </row>
    <row r="67" spans="1:12">
      <c s="4" r="A67" t="s">
        <v>222</v>
      </c>
      <c s="7" r="D67" t="n">
        <v>12000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7</v>
      </c>
      <c s="2" r="B1" t="s">
        <v>2</v>
      </c>
      <c s="2" r="C1" t="s">
        <v>25</v>
      </c>
    </row>
    <row r="2" spans="1:3">
      <c s="3" r="A2" t="s">
        <v>228</v>
      </c>
    </row>
    <row r="3" spans="1:3">
      <c s="4" r="A3" t="s">
        <v>229</v>
      </c>
      <c s="7" r="B3" t="n">
        <v>675728</v>
      </c>
      <c s="7" r="C3" t="n">
        <v>597215</v>
      </c>
    </row>
    <row r="4" spans="1:3">
      <c s="4" r="A4" t="s">
        <v>230</v>
      </c>
      <c s="6" r="B4" t="n">
        <v>780947</v>
      </c>
      <c s="6" r="C4" t="n">
        <v>629957</v>
      </c>
    </row>
    <row r="5" spans="1:3">
      <c s="4" r="A5" t="s">
        <v>231</v>
      </c>
      <c s="6" r="B5" t="n">
        <v>72</v>
      </c>
      <c s="6" r="C5" t="n">
        <v>3</v>
      </c>
    </row>
    <row r="6" spans="1:3">
      <c s="4" r="A6" t="s">
        <v>232</v>
      </c>
      <c s="6" r="B6" t="n">
        <v>72</v>
      </c>
      <c s="6" r="C6" t="n">
        <v>3</v>
      </c>
    </row>
    <row r="7" spans="1:3">
      <c s="4" r="A7" t="s">
        <v>233</v>
      </c>
      <c s="6" r="B7" t="n">
        <v>-1057</v>
      </c>
      <c s="6" r="C7" t="n">
        <v>-1905</v>
      </c>
    </row>
    <row r="8" spans="1:3">
      <c s="4" r="A8" t="s">
        <v>234</v>
      </c>
      <c s="6" r="B8" t="n">
        <v>-1060</v>
      </c>
      <c s="6" r="C8" t="n">
        <v>-1905</v>
      </c>
    </row>
    <row r="9" spans="1:3">
      <c s="4" r="A9" t="s">
        <v>235</v>
      </c>
      <c s="6" r="B9" t="n">
        <v>674743</v>
      </c>
      <c s="6" r="C9" t="n">
        <v>595313</v>
      </c>
    </row>
    <row r="10" spans="1:3">
      <c s="4" r="A10" t="s">
        <v>236</v>
      </c>
      <c s="6" r="B10" t="n">
        <v>779959</v>
      </c>
      <c s="6" r="C10" t="n">
        <v>628055</v>
      </c>
    </row>
    <row r="11" spans="1:3">
      <c s="4" r="A11" t="s">
        <v>237</v>
      </c>
      <c s="6" r="B11" t="n">
        <v>0</v>
      </c>
    </row>
    <row r="12" spans="1:3">
      <c s="4" r="A12" t="s">
        <v>238</v>
      </c>
    </row>
    <row r="13" spans="1:3">
      <c s="3" r="A13" t="s">
        <v>228</v>
      </c>
    </row>
    <row r="14" spans="1:3">
      <c s="4" r="A14" t="s">
        <v>229</v>
      </c>
      <c s="6" r="B14" t="n">
        <v>70074</v>
      </c>
      <c s="6" r="C14" t="n">
        <v>1993</v>
      </c>
    </row>
    <row r="15" spans="1:3">
      <c s="4" r="A15" t="s">
        <v>233</v>
      </c>
      <c s="6" r="B15" t="n">
        <v>-142</v>
      </c>
      <c s="6" r="C15" t="n">
        <v>-3</v>
      </c>
    </row>
    <row r="16" spans="1:3">
      <c s="4" r="A16" t="s">
        <v>235</v>
      </c>
      <c s="6" r="B16" t="n">
        <v>69932</v>
      </c>
      <c s="6" r="C16" t="n">
        <v>1990</v>
      </c>
    </row>
    <row r="17" spans="1:3">
      <c s="4" r="A17" t="s">
        <v>239</v>
      </c>
    </row>
    <row r="18" spans="1:3">
      <c s="3" r="A18" t="s">
        <v>228</v>
      </c>
    </row>
    <row r="19" spans="1:3">
      <c s="4" r="A19" t="s">
        <v>229</v>
      </c>
      <c s="6" r="B19" t="n">
        <v>573331</v>
      </c>
      <c s="6" r="C19" t="n">
        <v>529368</v>
      </c>
    </row>
    <row r="20" spans="1:3">
      <c s="4" r="A20" t="s">
        <v>231</v>
      </c>
      <c s="6" r="B20" t="n">
        <v>69</v>
      </c>
      <c s="6" r="C20" t="n">
        <v>2</v>
      </c>
    </row>
    <row r="21" spans="1:3">
      <c s="4" r="A21" t="s">
        <v>233</v>
      </c>
      <c s="6" r="B21" t="n">
        <v>-911</v>
      </c>
      <c s="6" r="C21" t="n">
        <v>-1720</v>
      </c>
    </row>
    <row r="22" spans="1:3">
      <c s="4" r="A22" t="s">
        <v>235</v>
      </c>
      <c s="6" r="B22" t="n">
        <v>572489</v>
      </c>
      <c s="6" r="C22" t="n">
        <v>527650</v>
      </c>
    </row>
    <row r="23" spans="1:3">
      <c s="4" r="A23" t="s">
        <v>240</v>
      </c>
    </row>
    <row r="24" spans="1:3">
      <c s="3" r="A24" t="s">
        <v>228</v>
      </c>
    </row>
    <row r="25" spans="1:3">
      <c s="4" r="A25" t="s">
        <v>229</v>
      </c>
      <c s="6" r="B25" t="n">
        <v>32323</v>
      </c>
      <c s="6" r="C25" t="n">
        <v>65854</v>
      </c>
    </row>
    <row r="26" spans="1:3">
      <c s="4" r="A26" t="s">
        <v>231</v>
      </c>
      <c s="6" r="B26" t="n">
        <v>3</v>
      </c>
      <c s="6" r="C26" t="n">
        <v>1</v>
      </c>
    </row>
    <row r="27" spans="1:3">
      <c s="4" r="A27" t="s">
        <v>233</v>
      </c>
      <c s="6" r="B27" t="n">
        <v>-4</v>
      </c>
      <c s="6" r="C27" t="n">
        <v>-182</v>
      </c>
    </row>
    <row r="28" spans="1:3">
      <c s="4" r="A28" t="s">
        <v>235</v>
      </c>
      <c s="6" r="B28" t="n">
        <v>32322</v>
      </c>
      <c s="6" r="C28" t="n">
        <v>65673</v>
      </c>
    </row>
    <row r="29" spans="1:3">
      <c s="4" r="A29" t="s">
        <v>241</v>
      </c>
    </row>
    <row r="30" spans="1:3">
      <c s="3" r="A30" t="s">
        <v>242</v>
      </c>
    </row>
    <row r="31" spans="1:3">
      <c s="4" r="A31" t="s">
        <v>243</v>
      </c>
      <c s="6" r="B31" t="n">
        <v>105219</v>
      </c>
      <c s="6" r="C31" t="n">
        <v>32742</v>
      </c>
    </row>
    <row r="32" spans="1:3">
      <c s="4" r="A32" t="s">
        <v>244</v>
      </c>
      <c s="6" r="B32" t="n">
        <v>105216</v>
      </c>
      <c s="7" r="C32" t="n">
        <v>32742</v>
      </c>
    </row>
    <row r="33" spans="1:3">
      <c s="3" r="A33" t="s">
        <v>228</v>
      </c>
    </row>
    <row r="34" spans="1:3">
      <c s="4" r="A34" t="s">
        <v>233</v>
      </c>
      <c s="7" r="B34" t="n">
        <v>-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5</v>
      </c>
      <c s="2" r="B1" t="s">
        <v>2</v>
      </c>
      <c s="2" r="C1" t="s">
        <v>25</v>
      </c>
    </row>
    <row r="2" spans="1:3">
      <c s="4" r="A2" t="s">
        <v>246</v>
      </c>
      <c s="7" r="B2" t="n">
        <v>674743</v>
      </c>
      <c s="7" r="C2" t="n">
        <v>595313</v>
      </c>
    </row>
    <row r="3" spans="1:3">
      <c s="4" r="A3" t="s">
        <v>247</v>
      </c>
      <c s="6" r="B3" t="n">
        <v>714099</v>
      </c>
      <c s="6" r="C3" t="n">
        <v>600139</v>
      </c>
    </row>
    <row r="4" spans="1:3">
      <c s="4" r="A4" t="s">
        <v>248</v>
      </c>
    </row>
    <row r="5" spans="1:3">
      <c s="4" r="A5" t="s">
        <v>249</v>
      </c>
      <c s="6" r="B5" t="n">
        <v>39356</v>
      </c>
      <c s="6" r="C5" t="n">
        <v>4826</v>
      </c>
    </row>
    <row r="6" spans="1:3">
      <c s="4" r="A6" t="s">
        <v>238</v>
      </c>
    </row>
    <row r="7" spans="1:3">
      <c s="4" r="A7" t="s">
        <v>246</v>
      </c>
      <c s="6" r="B7" t="n">
        <v>69932</v>
      </c>
      <c s="6" r="C7" t="n">
        <v>1990</v>
      </c>
    </row>
    <row r="8" spans="1:3">
      <c s="4" r="A8" t="s">
        <v>239</v>
      </c>
    </row>
    <row r="9" spans="1:3">
      <c s="4" r="A9" t="s">
        <v>246</v>
      </c>
      <c s="6" r="B9" t="n">
        <v>572489</v>
      </c>
      <c s="6" r="C9" t="n">
        <v>527650</v>
      </c>
    </row>
    <row r="10" spans="1:3">
      <c s="4" r="A10" t="s">
        <v>240</v>
      </c>
    </row>
    <row r="11" spans="1:3">
      <c s="4" r="A11" t="s">
        <v>246</v>
      </c>
      <c s="6" r="B11" t="n">
        <v>32322</v>
      </c>
      <c s="6" r="C11" t="n">
        <v>65673</v>
      </c>
    </row>
    <row r="12" spans="1:3">
      <c s="4" r="A12" t="s">
        <v>250</v>
      </c>
    </row>
    <row r="13" spans="1:3">
      <c s="4" r="A13" t="s">
        <v>247</v>
      </c>
      <c s="6" r="B13" t="n">
        <v>39356</v>
      </c>
      <c s="6" r="C13" t="n">
        <v>4826</v>
      </c>
    </row>
    <row r="14" spans="1:3">
      <c s="4" r="A14" t="s">
        <v>251</v>
      </c>
    </row>
    <row r="15" spans="1:3">
      <c s="4" r="A15" t="s">
        <v>249</v>
      </c>
      <c s="6" r="B15" t="n">
        <v>39356</v>
      </c>
      <c s="6" r="C15" t="n">
        <v>4826</v>
      </c>
    </row>
    <row r="16" spans="1:3">
      <c s="4" r="A16" t="s">
        <v>252</v>
      </c>
    </row>
    <row r="17" spans="1:3">
      <c s="4" r="A17" t="s">
        <v>247</v>
      </c>
      <c s="6" r="B17" t="n">
        <v>674743</v>
      </c>
      <c s="6" r="C17" t="n">
        <v>595313</v>
      </c>
    </row>
    <row r="18" spans="1:3">
      <c s="4" r="A18" t="s">
        <v>253</v>
      </c>
    </row>
    <row r="19" spans="1:3">
      <c s="4" r="A19" t="s">
        <v>246</v>
      </c>
      <c s="6" r="B19" t="n">
        <v>69932</v>
      </c>
      <c s="6" r="C19" t="n">
        <v>1990</v>
      </c>
    </row>
    <row r="20" spans="1:3">
      <c s="4" r="A20" t="s">
        <v>254</v>
      </c>
    </row>
    <row r="21" spans="1:3">
      <c s="4" r="A21" t="s">
        <v>246</v>
      </c>
      <c s="6" r="B21" t="n">
        <v>572489</v>
      </c>
      <c s="6" r="C21" t="n">
        <v>527650</v>
      </c>
    </row>
    <row r="22" spans="1:3">
      <c s="4" r="A22" t="s">
        <v>255</v>
      </c>
    </row>
    <row r="23" spans="1:3">
      <c s="4" r="A23" t="s">
        <v>246</v>
      </c>
      <c s="6" r="B23" t="n">
        <v>32322</v>
      </c>
      <c s="6" r="C23" t="n">
        <v>65673</v>
      </c>
    </row>
    <row r="24" spans="1:3">
      <c s="4" r="A24" t="s">
        <v>256</v>
      </c>
    </row>
    <row r="25" spans="1:3">
      <c s="4" r="A25" t="s">
        <v>247</v>
      </c>
      <c s="4" r="B25" t="s">
        <v>257</v>
      </c>
      <c s="4" r="C25" t="s">
        <v>257</v>
      </c>
    </row>
    <row r="26" spans="1:3">
      <c s="4" r="A26" t="s">
        <v>258</v>
      </c>
    </row>
    <row r="27" spans="1:3">
      <c s="4" r="A27" t="s">
        <v>249</v>
      </c>
      <c s="4" r="B27" t="s">
        <v>257</v>
      </c>
      <c s="4" r="C27" t="s">
        <v>257</v>
      </c>
    </row>
    <row r="28" spans="1:3">
      <c s="4" r="A28" t="s">
        <v>259</v>
      </c>
    </row>
    <row r="29" spans="1:3">
      <c s="4" r="A29" t="s">
        <v>246</v>
      </c>
      <c s="4" r="B29" t="s">
        <v>257</v>
      </c>
      <c s="4" r="C29" t="s">
        <v>257</v>
      </c>
    </row>
    <row r="30" spans="1:3">
      <c s="4" r="A30" t="s">
        <v>260</v>
      </c>
    </row>
    <row r="31" spans="1:3">
      <c s="4" r="A31" t="s">
        <v>246</v>
      </c>
      <c s="4" r="B31" t="s">
        <v>257</v>
      </c>
      <c s="4" r="C31" t="s">
        <v>257</v>
      </c>
    </row>
    <row r="32" spans="1:3">
      <c s="4" r="A32" t="s">
        <v>261</v>
      </c>
    </row>
    <row r="33" spans="1:3">
      <c s="4" r="A33" t="s">
        <v>246</v>
      </c>
      <c s="4" r="B33" t="s">
        <v>257</v>
      </c>
      <c s="4" r="C33" t="s">
        <v>25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2</v>
      </c>
      <c s="2" r="B1" t="s">
        <v>2</v>
      </c>
      <c s="2" r="C1" t="s">
        <v>25</v>
      </c>
    </row>
    <row r="2" spans="1:3">
      <c s="4" r="A2" t="s">
        <v>263</v>
      </c>
      <c s="7" r="B2" t="n">
        <v>674743</v>
      </c>
      <c s="7" r="C2" t="n">
        <v>595313</v>
      </c>
    </row>
    <row r="3" spans="1:3">
      <c s="4" r="A3" t="s">
        <v>264</v>
      </c>
    </row>
    <row r="4" spans="1:3">
      <c s="4" r="A4" t="s">
        <v>265</v>
      </c>
      <c s="6" r="B4" t="n">
        <v>415106</v>
      </c>
      <c s="6" r="C4" t="n">
        <v>343758</v>
      </c>
    </row>
    <row r="5" spans="1:3">
      <c s="4" r="A5" t="s">
        <v>266</v>
      </c>
      <c s="6" r="B5" t="n">
        <v>259637</v>
      </c>
      <c s="6" r="C5" t="n">
        <v>251555</v>
      </c>
    </row>
    <row r="6" spans="1:3">
      <c s="4" r="A6" t="s">
        <v>263</v>
      </c>
      <c s="7" r="B6" t="n">
        <v>674743</v>
      </c>
      <c s="7" r="C6" t="n">
        <v>59531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50</v>
      </c>
      <c s="2" r="B1" t="s">
        <v>2</v>
      </c>
      <c s="2" r="C1" t="s">
        <v>25</v>
      </c>
    </row>
    <row r="2" spans="1:3">
      <c s="3" r="A2" t="s">
        <v>51</v>
      </c>
    </row>
    <row r="3" spans="1:3">
      <c s="4" r="A3" t="s">
        <v>52</v>
      </c>
      <c s="6" r="B3" t="n">
        <v>45000000</v>
      </c>
      <c s="6" r="C3" t="n">
        <v>35000000</v>
      </c>
    </row>
    <row r="4" spans="1:3">
      <c s="4" r="A4" t="s">
        <v>53</v>
      </c>
      <c s="6" r="B4" t="n">
        <v>24790952</v>
      </c>
      <c s="6" r="C4" t="n">
        <v>24391430</v>
      </c>
    </row>
    <row r="5" spans="1:3">
      <c s="4" r="A5" t="s">
        <v>54</v>
      </c>
      <c s="6" r="B5" t="n">
        <v>24790952</v>
      </c>
      <c s="6" r="C5" t="n">
        <v>24391430</v>
      </c>
    </row>
    <row r="6" spans="1:3">
      <c s="4" r="A6" t="s">
        <v>55</v>
      </c>
      <c s="8" r="B6" t="n">
        <v>0.001</v>
      </c>
      <c s="8" r="C6" t="n">
        <v>0.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8"/>
    <col customWidth="1" max="2" min="2" width="31"/>
    <col customWidth="1" max="3" min="3" width="21"/>
    <col customWidth="1" max="4" min="4" width="80"/>
  </cols>
  <sheetData>
    <row r="1" spans="1:4">
      <c s="1" r="A1" t="s">
        <v>267</v>
      </c>
      <c s="2" r="B1" t="s">
        <v>268</v>
      </c>
      <c s="2" r="C1" t="s">
        <v>183</v>
      </c>
      <c s="2" r="D1" t="s">
        <v>183</v>
      </c>
    </row>
    <row r="2" spans="1:4">
      <c s="4" r="A2" t="s">
        <v>269</v>
      </c>
      <c s="7" r="D2" t="n">
        <v>447715000</v>
      </c>
    </row>
    <row r="3" spans="1:4">
      <c s="4" r="A3" t="s">
        <v>105</v>
      </c>
      <c s="6" r="D3" t="n">
        <v>38364000</v>
      </c>
    </row>
    <row r="4" spans="1:4">
      <c s="4" r="A4" t="s">
        <v>40</v>
      </c>
      <c s="7" r="C4" t="n">
        <v>337898000</v>
      </c>
      <c s="6" r="D4" t="n">
        <v>337898000</v>
      </c>
    </row>
    <row r="5" spans="1:4">
      <c s="4" r="A5" t="s">
        <v>69</v>
      </c>
      <c s="6" r="C5" t="n">
        <v>7065000</v>
      </c>
      <c s="7" r="D5" t="n">
        <v>7065000</v>
      </c>
    </row>
    <row r="6" spans="1:4">
      <c s="4" r="A6" t="s">
        <v>270</v>
      </c>
    </row>
    <row r="7" spans="1:4">
      <c s="4" r="A7" t="s">
        <v>271</v>
      </c>
      <c s="4" r="D7" t="s">
        <v>272</v>
      </c>
    </row>
    <row r="8" spans="1:4">
      <c s="4" r="A8" t="s">
        <v>273</v>
      </c>
      <c s="7" r="B8" t="n">
        <v>460000000</v>
      </c>
    </row>
    <row r="9" spans="1:4">
      <c s="4" r="A9" t="s">
        <v>269</v>
      </c>
      <c s="6" r="B9" t="n">
        <v>447700000</v>
      </c>
    </row>
    <row r="10" spans="1:4">
      <c s="4" r="A10" t="s">
        <v>274</v>
      </c>
      <c s="7" r="B10" t="n">
        <v>12300000</v>
      </c>
      <c s="6" r="C10" t="n">
        <v>12000000</v>
      </c>
      <c s="7" r="D10" t="n">
        <v>12000000</v>
      </c>
    </row>
    <row r="11" spans="1:4">
      <c s="4" r="A11" t="s">
        <v>275</v>
      </c>
      <c s="11" r="B11" t="n">
        <v>5.0358</v>
      </c>
    </row>
    <row r="12" spans="1:4">
      <c s="4" r="A12" t="s">
        <v>276</v>
      </c>
      <c s="4" r="D12" t="s">
        <v>277</v>
      </c>
    </row>
    <row r="13" spans="1:4">
      <c s="4" r="A13" t="s">
        <v>278</v>
      </c>
      <c s="9" r="B13" t="n">
        <v>198.58</v>
      </c>
    </row>
    <row r="14" spans="1:4">
      <c s="4" r="A14" t="s">
        <v>279</v>
      </c>
      <c s="4" r="D14" t="s">
        <v>280</v>
      </c>
    </row>
    <row r="15" spans="1:4">
      <c s="4" r="A15" t="s">
        <v>281</v>
      </c>
      <c s="4" r="B15" t="s">
        <v>282</v>
      </c>
    </row>
    <row r="16" spans="1:4">
      <c s="4" r="A16" t="s">
        <v>283</v>
      </c>
      <c s="12" r="B16" t="n">
        <v>262.2725</v>
      </c>
    </row>
    <row r="17" spans="1:4">
      <c s="4" r="A17" t="s">
        <v>284</v>
      </c>
      <c s="4" r="B17" t="s">
        <v>285</v>
      </c>
    </row>
    <row r="18" spans="1:4">
      <c s="4" r="A18" t="s">
        <v>40</v>
      </c>
      <c s="7" r="B18" t="n">
        <v>334600000</v>
      </c>
      <c s="6" r="C18" t="n">
        <v>460000000</v>
      </c>
      <c s="7" r="D18" t="n">
        <v>460000000</v>
      </c>
    </row>
    <row r="19" spans="1:4">
      <c s="4" r="A19" t="s">
        <v>286</v>
      </c>
      <c s="7" r="B19" t="n">
        <v>113100000</v>
      </c>
    </row>
    <row r="20" spans="1:4">
      <c s="4" r="A20" t="s">
        <v>287</v>
      </c>
      <c s="7" r="C20" t="n">
        <v>3700000</v>
      </c>
      <c s="7" r="D20" t="n">
        <v>37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288</v>
      </c>
      <c s="2" r="B1" t="s">
        <v>183</v>
      </c>
    </row>
    <row r="2" spans="1:2">
      <c s="3" r="A2" t="s">
        <v>130</v>
      </c>
    </row>
    <row r="3" spans="1:2">
      <c s="4" r="A3" t="s">
        <v>289</v>
      </c>
      <c s="7" r="B3" t="n">
        <v>337898</v>
      </c>
    </row>
    <row r="4" spans="1:2">
      <c s="4" r="A4" t="s">
        <v>290</v>
      </c>
      <c s="7" r="B4" t="n">
        <v>33789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s>
  <sheetData>
    <row r="1" spans="1:4">
      <c s="1" r="A1" t="s">
        <v>291</v>
      </c>
      <c s="2" r="B1" t="s">
        <v>1</v>
      </c>
      <c s="2" r="D1" t="s">
        <v>292</v>
      </c>
    </row>
    <row r="2" spans="1:4">
      <c s="2" r="B2" t="s">
        <v>2</v>
      </c>
      <c s="2" r="C2" t="s">
        <v>58</v>
      </c>
      <c s="2" r="D2" t="s">
        <v>25</v>
      </c>
    </row>
    <row r="3" spans="1:4">
      <c s="4" r="A3" t="s">
        <v>293</v>
      </c>
      <c s="7" r="B3" t="n">
        <v>0</v>
      </c>
      <c s="7" r="C3" t="n">
        <v>0</v>
      </c>
    </row>
    <row r="4" spans="1:4">
      <c s="4" r="A4" t="s">
        <v>294</v>
      </c>
      <c s="6" r="B4" t="n">
        <v>507700000</v>
      </c>
      <c s="7" r="D4" t="n">
        <v>454400000</v>
      </c>
    </row>
    <row r="5" spans="1:4">
      <c s="4" r="A5" t="s">
        <v>295</v>
      </c>
      <c s="7" r="B5" t="n">
        <v>167500000</v>
      </c>
      <c s="7" r="D5" t="n">
        <v>151000000</v>
      </c>
    </row>
    <row r="6" spans="1:4">
      <c s="4" r="A6" t="s">
        <v>296</v>
      </c>
    </row>
    <row r="7" spans="1:4">
      <c s="4" r="A7" t="s">
        <v>297</v>
      </c>
      <c s="4" r="B7" t="s">
        <v>298</v>
      </c>
    </row>
    <row r="8" spans="1:4">
      <c s="4" r="A8" t="s">
        <v>299</v>
      </c>
    </row>
    <row r="9" spans="1:4">
      <c s="4" r="A9" t="s">
        <v>297</v>
      </c>
      <c s="4" r="B9" t="s">
        <v>3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35"/>
    <col customWidth="1" max="6" min="6" width="14"/>
    <col customWidth="1" max="7" min="7" width="14"/>
  </cols>
  <sheetData>
    <row r="1" spans="1:7">
      <c s="1" r="A1" t="s">
        <v>301</v>
      </c>
      <c s="2" r="B1" t="s">
        <v>302</v>
      </c>
      <c s="2" r="E1" t="s">
        <v>1</v>
      </c>
    </row>
    <row r="2" spans="1:7">
      <c s="2" r="B2" t="s">
        <v>303</v>
      </c>
      <c s="2" r="C2" t="s">
        <v>304</v>
      </c>
      <c s="2" r="D2" t="s">
        <v>305</v>
      </c>
      <c s="2" r="E2" t="s">
        <v>2</v>
      </c>
      <c s="2" r="F2" t="s">
        <v>58</v>
      </c>
      <c s="2" r="G2" t="s">
        <v>25</v>
      </c>
    </row>
    <row r="3" spans="1:7">
      <c s="4" r="A3" t="s">
        <v>52</v>
      </c>
      <c s="6" r="E3" t="n">
        <v>45000000</v>
      </c>
      <c s="6" r="G3" t="n">
        <v>35000000</v>
      </c>
    </row>
    <row r="4" spans="1:7">
      <c s="4" r="A4" t="s">
        <v>55</v>
      </c>
      <c s="8" r="E4" t="n">
        <v>0.001</v>
      </c>
      <c s="8" r="G4" t="n">
        <v>0.001</v>
      </c>
    </row>
    <row r="5" spans="1:7">
      <c s="4" r="A5" t="s">
        <v>306</v>
      </c>
      <c s="6" r="B5" t="n">
        <v>1330865</v>
      </c>
      <c s="6" r="C5" t="n">
        <v>1150000</v>
      </c>
    </row>
    <row r="6" spans="1:7">
      <c s="4" r="A6" t="s">
        <v>307</v>
      </c>
      <c s="7" r="B6" t="n">
        <v>367100</v>
      </c>
      <c s="7" r="C6" t="n">
        <v>191600</v>
      </c>
      <c s="7" r="F6" t="n">
        <v>558756</v>
      </c>
    </row>
    <row r="7" spans="1:7">
      <c s="4" r="A7" t="s">
        <v>308</v>
      </c>
      <c s="7" r="E7" t="n">
        <v>47100</v>
      </c>
    </row>
    <row r="8" spans="1:7">
      <c s="4" r="A8" t="s">
        <v>309</v>
      </c>
      <c s="4" r="E8" t="s">
        <v>310</v>
      </c>
    </row>
    <row r="9" spans="1:7">
      <c s="4" r="A9" t="s">
        <v>311</v>
      </c>
    </row>
    <row r="10" spans="1:7">
      <c s="4" r="A10" t="s">
        <v>312</v>
      </c>
      <c s="4" r="E10" t="s">
        <v>313</v>
      </c>
    </row>
    <row r="11" spans="1:7">
      <c s="4" r="A11" t="s">
        <v>314</v>
      </c>
    </row>
    <row r="12" spans="1:7">
      <c s="4" r="A12" t="s">
        <v>315</v>
      </c>
      <c s="6" r="D12" t="n">
        <v>555843</v>
      </c>
    </row>
    <row r="13" spans="1:7">
      <c s="4" r="A13" t="s">
        <v>312</v>
      </c>
      <c s="4" r="E13" t="s">
        <v>313</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r="1" spans="1:2">
      <c s="1" r="A1" t="s">
        <v>316</v>
      </c>
      <c s="2" r="B1" t="s">
        <v>1</v>
      </c>
    </row>
    <row r="2" spans="1:2">
      <c s="2" r="B2" t="s">
        <v>317</v>
      </c>
    </row>
    <row r="3" spans="1:2">
      <c s="3" r="A3" t="s">
        <v>136</v>
      </c>
    </row>
    <row r="4" spans="1:2">
      <c s="4" r="A4" t="s">
        <v>318</v>
      </c>
      <c s="6" r="B4" t="n">
        <v>1348</v>
      </c>
    </row>
    <row r="5" spans="1:2">
      <c s="4" r="A5" t="s">
        <v>319</v>
      </c>
      <c s="9" r="B5" t="n">
        <v>108.49</v>
      </c>
    </row>
    <row r="6" spans="1:2">
      <c s="4" r="A6" t="s">
        <v>320</v>
      </c>
      <c s="6" r="B6" t="n">
        <v>465</v>
      </c>
    </row>
    <row r="7" spans="1:2">
      <c s="4" r="A7" t="s">
        <v>321</v>
      </c>
      <c s="9" r="B7" t="n">
        <v>112.52</v>
      </c>
    </row>
    <row r="8" spans="1:2">
      <c s="4" r="A8" t="s">
        <v>322</v>
      </c>
      <c s="6" r="B8" t="n">
        <v>-164</v>
      </c>
    </row>
    <row r="9" spans="1:2">
      <c s="4" r="A9" t="s">
        <v>323</v>
      </c>
      <c s="9" r="B9" t="n">
        <v>27.39</v>
      </c>
    </row>
    <row r="10" spans="1:2">
      <c s="4" r="A10" t="s">
        <v>324</v>
      </c>
      <c s="6" r="B10" t="n">
        <v>-4</v>
      </c>
    </row>
    <row r="11" spans="1:2">
      <c s="4" r="A11" t="s">
        <v>325</v>
      </c>
      <c s="9" r="B11" t="n">
        <v>138.48</v>
      </c>
    </row>
    <row r="12" spans="1:2">
      <c s="4" r="A12" t="s">
        <v>326</v>
      </c>
      <c s="6" r="B12" t="n">
        <v>-51</v>
      </c>
    </row>
    <row r="13" spans="1:2">
      <c s="4" r="A13" t="s">
        <v>327</v>
      </c>
      <c s="9" r="B13" t="n">
        <v>141.23</v>
      </c>
    </row>
    <row r="14" spans="1:2">
      <c s="4" r="A14" t="s">
        <v>328</v>
      </c>
      <c s="6" r="B14" t="n">
        <v>1594</v>
      </c>
    </row>
    <row r="15" spans="1:2">
      <c s="4" r="A15" t="s">
        <v>329</v>
      </c>
      <c s="9" r="B15" t="n">
        <v>116.87</v>
      </c>
    </row>
    <row r="16" spans="1:2">
      <c s="4" r="A16" t="s">
        <v>330</v>
      </c>
      <c s="6" r="B16" t="n">
        <v>749</v>
      </c>
    </row>
    <row r="17" spans="1:2">
      <c s="4" r="A17" t="s">
        <v>331</v>
      </c>
      <c s="9" r="B17" t="n">
        <v>85.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r="1" spans="1:2">
      <c s="1" r="A1" t="s">
        <v>332</v>
      </c>
      <c s="2" r="B1" t="s">
        <v>1</v>
      </c>
    </row>
    <row r="2" spans="1:2">
      <c s="2" r="B2" t="s">
        <v>333</v>
      </c>
    </row>
    <row r="3" spans="1:2">
      <c s="3" r="A3" t="s">
        <v>136</v>
      </c>
    </row>
    <row r="4" spans="1:2">
      <c s="4" r="A4" t="s">
        <v>334</v>
      </c>
      <c s="6" r="B4" t="n">
        <v>193</v>
      </c>
    </row>
    <row r="5" spans="1:2">
      <c s="4" r="A5" t="s">
        <v>335</v>
      </c>
      <c s="6" r="B5" t="n">
        <v>292</v>
      </c>
    </row>
    <row r="6" spans="1:2">
      <c s="4" r="A6" t="s">
        <v>336</v>
      </c>
      <c s="6" r="B6" t="n">
        <v>-73</v>
      </c>
    </row>
    <row r="7" spans="1:2">
      <c s="4" r="A7" t="s">
        <v>337</v>
      </c>
      <c s="6" r="B7" t="n">
        <v>-24</v>
      </c>
    </row>
    <row r="8" spans="1:2">
      <c s="4" r="A8" t="s">
        <v>338</v>
      </c>
      <c s="6" r="B8" t="n">
        <v>388</v>
      </c>
    </row>
    <row r="9" spans="1:2">
      <c s="4" r="A9" t="s">
        <v>339</v>
      </c>
      <c s="9" r="B9" t="n">
        <v>183.19</v>
      </c>
    </row>
    <row r="10" spans="1:2">
      <c s="4" r="A10" t="s">
        <v>340</v>
      </c>
      <c s="13" r="B10" t="n">
        <v>116.08</v>
      </c>
    </row>
    <row r="11" spans="1:2">
      <c s="4" r="A11" t="s">
        <v>323</v>
      </c>
      <c s="13" r="B11" t="n">
        <v>159.1</v>
      </c>
    </row>
    <row r="12" spans="1:2">
      <c s="4" r="A12" t="s">
        <v>341</v>
      </c>
      <c s="13" r="B12" t="n">
        <v>167.6</v>
      </c>
    </row>
    <row r="13" spans="1:2">
      <c s="4" r="A13" t="s">
        <v>342</v>
      </c>
      <c s="9" r="B13" t="n">
        <v>138.22</v>
      </c>
    </row>
    <row r="14" spans="1:2">
      <c s="4" r="A14" t="s">
        <v>343</v>
      </c>
      <c s="7" r="B14" t="n">
        <v>28849</v>
      </c>
    </row>
    <row r="15" spans="1:2">
      <c s="4" r="A15" t="s">
        <v>344</v>
      </c>
      <c s="6" r="B15" t="n">
        <v>48060</v>
      </c>
    </row>
    <row r="16" spans="1:2">
      <c s="4" r="A16" t="s">
        <v>345</v>
      </c>
      <c s="6" r="B16" t="n">
        <v>-12015</v>
      </c>
    </row>
    <row r="17" spans="1:2">
      <c s="4" r="A17" t="s">
        <v>346</v>
      </c>
      <c s="6" r="B17" t="n">
        <v>-3950</v>
      </c>
    </row>
    <row r="18" spans="1:2">
      <c s="4" r="A18" t="s">
        <v>347</v>
      </c>
      <c s="7" r="B18" t="n">
        <v>638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48</v>
      </c>
      <c s="2" r="B1" t="s">
        <v>57</v>
      </c>
      <c s="2" r="D1" t="s">
        <v>1</v>
      </c>
    </row>
    <row r="2" spans="1:5">
      <c s="2" r="B2" t="s">
        <v>2</v>
      </c>
      <c s="2" r="C2" t="s">
        <v>58</v>
      </c>
      <c s="2" r="D2" t="s">
        <v>2</v>
      </c>
      <c s="2" r="E2" t="s">
        <v>58</v>
      </c>
    </row>
    <row r="3" spans="1:5">
      <c s="3" r="A3" t="s">
        <v>349</v>
      </c>
    </row>
    <row r="4" spans="1:5">
      <c s="4" r="A4" t="s">
        <v>350</v>
      </c>
      <c s="7" r="B4" t="n">
        <v>-88815</v>
      </c>
      <c s="7" r="C4" t="n">
        <v>-50895</v>
      </c>
      <c s="7" r="D4" t="n">
        <v>-292789</v>
      </c>
      <c s="7" r="E4" t="n">
        <v>-138175</v>
      </c>
    </row>
    <row r="5" spans="1:5">
      <c s="3" r="A5" t="s">
        <v>351</v>
      </c>
    </row>
    <row r="6" spans="1:5">
      <c s="4" r="A6" t="s">
        <v>352</v>
      </c>
      <c s="6" r="B6" t="n">
        <v>24738</v>
      </c>
      <c s="6" r="C6" t="n">
        <v>24215</v>
      </c>
      <c s="6" r="D6" t="n">
        <v>24614</v>
      </c>
      <c s="6" r="E6" t="n">
        <v>23472</v>
      </c>
    </row>
    <row r="7" spans="1:5">
      <c s="4" r="A7" t="s">
        <v>74</v>
      </c>
      <c s="9" r="B7" t="n">
        <v>-3.59</v>
      </c>
      <c s="9" r="C7" t="n">
        <v>-2.1</v>
      </c>
      <c s="9" r="D7" t="n">
        <v>-11.9</v>
      </c>
      <c s="9" r="E7" t="n">
        <v>-5.8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53</v>
      </c>
      <c s="2" r="B1" t="s">
        <v>57</v>
      </c>
      <c s="2" r="D1" t="s">
        <v>1</v>
      </c>
    </row>
    <row r="2" spans="1:5">
      <c s="2" r="B2" t="s">
        <v>2</v>
      </c>
      <c s="2" r="C2" t="s">
        <v>58</v>
      </c>
      <c s="2" r="D2" t="s">
        <v>2</v>
      </c>
      <c s="2" r="E2" t="s">
        <v>58</v>
      </c>
    </row>
    <row r="3" spans="1:5">
      <c s="4" r="A3" t="s">
        <v>354</v>
      </c>
      <c s="6" r="B3" t="n">
        <v>1982</v>
      </c>
      <c s="6" r="C3" t="n">
        <v>1228</v>
      </c>
      <c s="6" r="D3" t="n">
        <v>1982</v>
      </c>
      <c s="6" r="E3" t="n">
        <v>1228</v>
      </c>
    </row>
    <row r="4" spans="1:5">
      <c s="4" r="A4" t="s">
        <v>355</v>
      </c>
    </row>
    <row r="5" spans="1:5">
      <c s="4" r="A5" t="s">
        <v>354</v>
      </c>
      <c s="6" r="B5" t="n">
        <v>1594</v>
      </c>
      <c s="6" r="C5" t="n">
        <v>1203</v>
      </c>
      <c s="6" r="D5" t="n">
        <v>1594</v>
      </c>
      <c s="6" r="E5" t="n">
        <v>1203</v>
      </c>
    </row>
    <row r="6" spans="1:5">
      <c s="4" r="A6" t="s">
        <v>356</v>
      </c>
    </row>
    <row r="7" spans="1:5">
      <c s="4" r="A7" t="s">
        <v>354</v>
      </c>
      <c s="6" r="B7" t="n">
        <v>388</v>
      </c>
      <c s="6" r="C7" t="n">
        <v>25</v>
      </c>
      <c s="6" r="D7" t="n">
        <v>388</v>
      </c>
      <c s="6" r="E7" t="n">
        <v>2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7"/>
    <col customWidth="1" max="2" min="2" width="13"/>
    <col customWidth="1" max="3" min="3" width="80"/>
  </cols>
  <sheetData>
    <row r="1" spans="1:3">
      <c s="1" r="A1" t="s">
        <v>357</v>
      </c>
      <c s="2" r="B1" t="s">
        <v>358</v>
      </c>
      <c s="2" r="C1" t="s">
        <v>2</v>
      </c>
    </row>
    <row r="2" spans="1:3">
      <c s="3" r="A2" t="s">
        <v>359</v>
      </c>
    </row>
    <row r="3" spans="1:3">
      <c s="4" r="A3" t="s">
        <v>360</v>
      </c>
      <c s="4" r="C3" t="s">
        <v>361</v>
      </c>
    </row>
    <row r="4" spans="1:3">
      <c s="4" r="A4" t="s">
        <v>362</v>
      </c>
      <c s="4" r="C4" t="s">
        <v>363</v>
      </c>
    </row>
    <row r="5" spans="1:3">
      <c s="4" r="A5" t="s">
        <v>364</v>
      </c>
      <c s="7" r="B5" t="n">
        <v>55000000</v>
      </c>
    </row>
    <row r="6" spans="1:3">
      <c s="4" r="A6" t="s">
        <v>365</v>
      </c>
      <c s="7" r="B6" t="n">
        <v>10000000</v>
      </c>
    </row>
    <row r="7" spans="1:3">
      <c s="4" r="A7" t="s">
        <v>366</v>
      </c>
    </row>
    <row r="8" spans="1:3">
      <c s="3" r="A8" t="s">
        <v>359</v>
      </c>
    </row>
    <row r="9" spans="1:3">
      <c s="4" r="A9" t="s">
        <v>367</v>
      </c>
      <c s="4" r="C9" t="s">
        <v>368</v>
      </c>
    </row>
    <row r="10" spans="1:3">
      <c s="4" r="A10" t="s">
        <v>369</v>
      </c>
      <c s="4" r="C10" t="s">
        <v>370</v>
      </c>
    </row>
    <row r="11" spans="1:3">
      <c s="4" r="A11" t="s">
        <v>371</v>
      </c>
      <c s="4" r="C11" t="s">
        <v>372</v>
      </c>
    </row>
    <row r="12" spans="1:3">
      <c s="4" r="A12" t="s">
        <v>373</v>
      </c>
      <c s="7" r="C12" t="n">
        <v>0</v>
      </c>
    </row>
    <row r="13" spans="1:3">
      <c s="4" r="A13" t="s">
        <v>374</v>
      </c>
    </row>
    <row r="14" spans="1:3">
      <c s="3" r="A14" t="s">
        <v>359</v>
      </c>
    </row>
    <row r="15" spans="1:3">
      <c s="4" r="A15" t="s">
        <v>367</v>
      </c>
      <c s="4" r="C15" t="s">
        <v>375</v>
      </c>
    </row>
    <row r="16" spans="1:3">
      <c s="4" r="A16" t="s">
        <v>369</v>
      </c>
      <c s="4" r="C16" t="s">
        <v>376</v>
      </c>
    </row>
    <row r="17" spans="1:3">
      <c s="4" r="A17" t="s">
        <v>371</v>
      </c>
      <c s="4" r="C17" t="s">
        <v>372</v>
      </c>
    </row>
    <row r="18" spans="1:3">
      <c s="4" r="A18" t="s">
        <v>373</v>
      </c>
      <c s="7" r="C18"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6</v>
      </c>
      <c s="2" r="B1" t="s">
        <v>57</v>
      </c>
      <c s="2" r="D1" t="s">
        <v>1</v>
      </c>
    </row>
    <row r="2" spans="1:5">
      <c s="2" r="B2" t="s">
        <v>2</v>
      </c>
      <c s="2" r="C2" t="s">
        <v>58</v>
      </c>
      <c s="2" r="D2" t="s">
        <v>2</v>
      </c>
      <c s="2" r="E2" t="s">
        <v>58</v>
      </c>
    </row>
    <row r="3" spans="1:5">
      <c s="3" r="A3" t="s">
        <v>59</v>
      </c>
    </row>
    <row r="4" spans="1:5">
      <c s="4" r="A4" t="s">
        <v>60</v>
      </c>
      <c s="7" r="B4" t="n">
        <v>4732</v>
      </c>
      <c s="7" r="D4" t="n">
        <v>4807</v>
      </c>
    </row>
    <row r="5" spans="1:5">
      <c s="4" r="A5" t="s">
        <v>61</v>
      </c>
      <c s="6" r="B5" t="n">
        <v>445</v>
      </c>
      <c s="7" r="C5" t="n">
        <v>445</v>
      </c>
      <c s="6" r="D5" t="n">
        <v>6336</v>
      </c>
      <c s="7" r="E5" t="n">
        <v>2336</v>
      </c>
    </row>
    <row r="6" spans="1:5">
      <c s="4" r="A6" t="s">
        <v>62</v>
      </c>
      <c s="6" r="B6" t="n">
        <v>5177</v>
      </c>
      <c s="6" r="C6" t="n">
        <v>445</v>
      </c>
      <c s="6" r="D6" t="n">
        <v>11143</v>
      </c>
      <c s="6" r="E6" t="n">
        <v>2336</v>
      </c>
    </row>
    <row r="7" spans="1:5">
      <c s="3" r="A7" t="s">
        <v>63</v>
      </c>
    </row>
    <row r="8" spans="1:5">
      <c s="4" r="A8" t="s">
        <v>64</v>
      </c>
      <c s="6" r="B8" t="n">
        <v>43838</v>
      </c>
      <c s="6" r="C8" t="n">
        <v>27487</v>
      </c>
      <c s="6" r="D8" t="n">
        <v>122592</v>
      </c>
      <c s="6" r="E8" t="n">
        <v>83747</v>
      </c>
    </row>
    <row r="9" spans="1:5">
      <c s="4" r="A9" t="s">
        <v>65</v>
      </c>
      <c s="6" r="B9" t="n">
        <v>44375</v>
      </c>
      <c s="6" r="C9" t="n">
        <v>24742</v>
      </c>
      <c s="6" r="D9" t="n">
        <v>177082</v>
      </c>
      <c s="6" r="E9" t="n">
        <v>58854</v>
      </c>
    </row>
    <row r="10" spans="1:5">
      <c s="4" r="A10" t="s">
        <v>66</v>
      </c>
      <c s="6" r="B10" t="n">
        <v>88213</v>
      </c>
      <c s="6" r="C10" t="n">
        <v>52229</v>
      </c>
      <c s="6" r="D10" t="n">
        <v>299674</v>
      </c>
      <c s="6" r="E10" t="n">
        <v>142601</v>
      </c>
    </row>
    <row r="11" spans="1:5">
      <c s="4" r="A11" t="s">
        <v>67</v>
      </c>
      <c s="6" r="B11" t="n">
        <v>-83036</v>
      </c>
      <c s="6" r="C11" t="n">
        <v>-51784</v>
      </c>
      <c s="6" r="D11" t="n">
        <v>-288531</v>
      </c>
      <c s="6" r="E11" t="n">
        <v>-140265</v>
      </c>
    </row>
    <row r="12" spans="1:5">
      <c s="3" r="A12" t="s">
        <v>68</v>
      </c>
    </row>
    <row r="13" spans="1:5">
      <c s="4" r="A13" t="s">
        <v>69</v>
      </c>
      <c s="6" r="B13" t="n">
        <v>-7065</v>
      </c>
      <c s="6" r="D13" t="n">
        <v>-7065</v>
      </c>
    </row>
    <row r="14" spans="1:5">
      <c s="4" r="A14" t="s">
        <v>70</v>
      </c>
      <c s="6" r="B14" t="n">
        <v>1286</v>
      </c>
      <c s="6" r="C14" t="n">
        <v>889</v>
      </c>
      <c s="6" r="D14" t="n">
        <v>2807</v>
      </c>
      <c s="6" r="E14" t="n">
        <v>2090</v>
      </c>
    </row>
    <row r="15" spans="1:5">
      <c s="4" r="A15" t="s">
        <v>71</v>
      </c>
      <c s="6" r="B15" t="n">
        <v>-5779</v>
      </c>
      <c s="6" r="C15" t="n">
        <v>889</v>
      </c>
      <c s="6" r="D15" t="n">
        <v>-4258</v>
      </c>
      <c s="6" r="E15" t="n">
        <v>2090</v>
      </c>
    </row>
    <row r="16" spans="1:5">
      <c s="4" r="A16" t="s">
        <v>72</v>
      </c>
      <c s="7" r="B16" t="n">
        <v>-88815</v>
      </c>
      <c s="7" r="C16" t="n">
        <v>-50895</v>
      </c>
      <c s="7" r="D16" t="n">
        <v>-292789</v>
      </c>
      <c s="7" r="E16" t="n">
        <v>-138175</v>
      </c>
    </row>
    <row r="17" spans="1:5">
      <c s="3" r="A17" t="s">
        <v>73</v>
      </c>
    </row>
    <row r="18" spans="1:5">
      <c s="4" r="A18" t="s">
        <v>74</v>
      </c>
      <c s="9" r="B18" t="n">
        <v>-3.59</v>
      </c>
      <c s="9" r="C18" t="n">
        <v>-2.1</v>
      </c>
      <c s="9" r="D18" t="n">
        <v>-11.9</v>
      </c>
      <c s="9" r="E18" t="n">
        <v>-5.89</v>
      </c>
    </row>
    <row r="19" spans="1:5">
      <c s="4" r="A19" t="s">
        <v>75</v>
      </c>
      <c s="6" r="B19" t="n">
        <v>24738</v>
      </c>
      <c s="6" r="C19" t="n">
        <v>24215</v>
      </c>
      <c s="6" r="D19" t="n">
        <v>24614</v>
      </c>
      <c s="6" r="E19" t="n">
        <v>2347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6</v>
      </c>
      <c s="2" r="B1" t="s">
        <v>57</v>
      </c>
      <c s="2" r="D1" t="s">
        <v>1</v>
      </c>
    </row>
    <row r="2" spans="1:5">
      <c s="2" r="B2" t="s">
        <v>2</v>
      </c>
      <c s="2" r="C2" t="s">
        <v>58</v>
      </c>
      <c s="2" r="D2" t="s">
        <v>2</v>
      </c>
      <c s="2" r="E2" t="s">
        <v>58</v>
      </c>
    </row>
    <row r="3" spans="1:5">
      <c s="3" r="A3" t="s">
        <v>77</v>
      </c>
    </row>
    <row r="4" spans="1:5">
      <c s="4" r="A4" t="s">
        <v>72</v>
      </c>
      <c s="7" r="B4" t="n">
        <v>-88815</v>
      </c>
      <c s="7" r="C4" t="n">
        <v>-50895</v>
      </c>
      <c s="7" r="D4" t="n">
        <v>-292789</v>
      </c>
      <c s="7" r="E4" t="n">
        <v>-138175</v>
      </c>
    </row>
    <row r="5" spans="1:5">
      <c s="4" r="A5" t="s">
        <v>78</v>
      </c>
      <c s="6" r="B5" t="n">
        <v>-1073</v>
      </c>
      <c s="6" r="C5" t="n">
        <v>-25</v>
      </c>
      <c s="6" r="D5" t="n">
        <v>966</v>
      </c>
      <c s="6" r="E5" t="n">
        <v>-707</v>
      </c>
    </row>
    <row r="6" spans="1:5">
      <c s="4" r="A6" t="s">
        <v>79</v>
      </c>
      <c s="6" r="D6" t="n">
        <v>-52</v>
      </c>
      <c s="6" r="E6" t="n">
        <v>2</v>
      </c>
    </row>
    <row r="7" spans="1:5">
      <c s="4" r="A7" t="s">
        <v>80</v>
      </c>
      <c s="6" r="B7" t="n">
        <v>-1073</v>
      </c>
      <c s="6" r="C7" t="n">
        <v>-25</v>
      </c>
      <c s="6" r="D7" t="n">
        <v>914</v>
      </c>
      <c s="6" r="E7" t="n">
        <v>-705</v>
      </c>
    </row>
    <row r="8" spans="1:5">
      <c s="4" r="A8" t="s">
        <v>81</v>
      </c>
      <c s="6" r="B8" t="n">
        <v>-691</v>
      </c>
      <c s="6" r="C8" t="n">
        <v>-690</v>
      </c>
      <c s="6" r="D8" t="n">
        <v>-1585</v>
      </c>
      <c s="6" r="E8" t="n">
        <v>-514</v>
      </c>
    </row>
    <row r="9" spans="1:5">
      <c s="4" r="A9" t="s">
        <v>82</v>
      </c>
      <c s="7" r="B9" t="n">
        <v>-90579</v>
      </c>
      <c s="7" r="C9" t="n">
        <v>-51610</v>
      </c>
      <c s="7" r="D9" t="n">
        <v>-293460</v>
      </c>
      <c s="7" r="E9" t="n">
        <v>-13939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83</v>
      </c>
      <c s="2" r="B1" t="s">
        <v>1</v>
      </c>
    </row>
    <row r="2" spans="1:3">
      <c s="2" r="B2" t="s">
        <v>2</v>
      </c>
      <c s="2" r="C2" t="s">
        <v>58</v>
      </c>
    </row>
    <row r="3" spans="1:3">
      <c s="3" r="A3" t="s">
        <v>84</v>
      </c>
    </row>
    <row r="4" spans="1:3">
      <c s="4" r="A4" t="s">
        <v>72</v>
      </c>
      <c s="7" r="B4" t="n">
        <v>-292789</v>
      </c>
      <c s="7" r="C4" t="n">
        <v>-138175</v>
      </c>
    </row>
    <row r="5" spans="1:3">
      <c s="3" r="A5" t="s">
        <v>85</v>
      </c>
    </row>
    <row r="6" spans="1:3">
      <c s="4" r="A6" t="s">
        <v>86</v>
      </c>
      <c s="6" r="B6" t="n">
        <v>27041</v>
      </c>
      <c s="6" r="C6" t="n">
        <v>22038</v>
      </c>
    </row>
    <row r="7" spans="1:3">
      <c s="4" r="A7" t="s">
        <v>87</v>
      </c>
      <c s="6" r="B7" t="n">
        <v>2187</v>
      </c>
      <c s="6" r="C7" t="n">
        <v>1059</v>
      </c>
    </row>
    <row r="8" spans="1:3">
      <c s="4" r="A8" t="s">
        <v>88</v>
      </c>
      <c s="6" r="B8" t="n">
        <v>52</v>
      </c>
    </row>
    <row r="9" spans="1:3">
      <c s="4" r="A9" t="s">
        <v>89</v>
      </c>
      <c s="6" r="B9" t="n">
        <v>326</v>
      </c>
    </row>
    <row r="10" spans="1:3">
      <c s="4" r="A10" t="s">
        <v>90</v>
      </c>
      <c s="6" r="B10" t="n">
        <v>3001</v>
      </c>
    </row>
    <row r="11" spans="1:3">
      <c s="4" r="A11" t="s">
        <v>91</v>
      </c>
      <c s="6" r="B11" t="n">
        <v>3736</v>
      </c>
      <c s="6" r="C11" t="n">
        <v>4517</v>
      </c>
    </row>
    <row r="12" spans="1:3">
      <c s="3" r="A12" t="s">
        <v>92</v>
      </c>
    </row>
    <row r="13" spans="1:3">
      <c s="4" r="A13" t="s">
        <v>29</v>
      </c>
      <c s="6" r="B13" t="n">
        <v>-984</v>
      </c>
      <c s="6" r="C13" t="n">
        <v>-727</v>
      </c>
    </row>
    <row r="14" spans="1:3">
      <c s="4" r="A14" t="s">
        <v>32</v>
      </c>
      <c s="6" r="B14" t="n">
        <v>-1803</v>
      </c>
      <c s="6" r="C14" t="n">
        <v>-1532</v>
      </c>
    </row>
    <row r="15" spans="1:3">
      <c s="3" r="A15" t="s">
        <v>93</v>
      </c>
    </row>
    <row r="16" spans="1:3">
      <c s="4" r="A16" t="s">
        <v>94</v>
      </c>
      <c s="6" r="B16" t="n">
        <v>1699</v>
      </c>
      <c s="6" r="C16" t="n">
        <v>16942</v>
      </c>
    </row>
    <row r="17" spans="1:3">
      <c s="4" r="A17" t="s">
        <v>95</v>
      </c>
      <c s="6" r="B17" t="n">
        <v>3738</v>
      </c>
    </row>
    <row r="18" spans="1:3">
      <c s="4" r="A18" t="s">
        <v>96</v>
      </c>
      <c s="6" r="B18" t="n">
        <v>817</v>
      </c>
      <c s="6" r="C18" t="n">
        <v>-1336</v>
      </c>
    </row>
    <row r="19" spans="1:3">
      <c s="4" r="A19" t="s">
        <v>97</v>
      </c>
      <c s="6" r="B19" t="n">
        <v>-252979</v>
      </c>
      <c s="6" r="C19" t="n">
        <v>-97214</v>
      </c>
    </row>
    <row r="20" spans="1:3">
      <c s="3" r="A20" t="s">
        <v>98</v>
      </c>
    </row>
    <row r="21" spans="1:3">
      <c s="4" r="A21" t="s">
        <v>99</v>
      </c>
      <c s="6" r="B21" t="n">
        <v>-443323</v>
      </c>
      <c s="6" r="C21" t="n">
        <v>-559928</v>
      </c>
    </row>
    <row r="22" spans="1:3">
      <c s="4" r="A22" t="s">
        <v>100</v>
      </c>
      <c s="6" r="B22" t="n">
        <v>361019</v>
      </c>
      <c s="6" r="C22" t="n">
        <v>151053</v>
      </c>
    </row>
    <row r="23" spans="1:3">
      <c s="4" r="A23" t="s">
        <v>101</v>
      </c>
      <c s="6" r="B23" t="n">
        <v>-4005</v>
      </c>
      <c s="6" r="C23" t="n">
        <v>-5414</v>
      </c>
    </row>
    <row r="24" spans="1:3">
      <c s="4" r="A24" t="s">
        <v>102</v>
      </c>
      <c s="6" r="B24" t="n">
        <v>-86309</v>
      </c>
      <c s="6" r="C24" t="n">
        <v>-414289</v>
      </c>
    </row>
    <row r="25" spans="1:3">
      <c s="3" r="A25" t="s">
        <v>103</v>
      </c>
    </row>
    <row r="26" spans="1:3">
      <c s="4" r="A26" t="s">
        <v>104</v>
      </c>
      <c s="6" r="C26" t="n">
        <v>558756</v>
      </c>
    </row>
    <row r="27" spans="1:3">
      <c s="4" r="A27" t="s">
        <v>105</v>
      </c>
      <c s="6" r="B27" t="n">
        <v>-38364</v>
      </c>
    </row>
    <row r="28" spans="1:3">
      <c s="4" r="A28" t="s">
        <v>106</v>
      </c>
      <c s="6" r="B28" t="n">
        <v>447715</v>
      </c>
    </row>
    <row r="29" spans="1:3">
      <c s="4" r="A29" t="s">
        <v>107</v>
      </c>
      <c s="6" r="B29" t="n">
        <v>4429</v>
      </c>
      <c s="6" r="C29" t="n">
        <v>5595</v>
      </c>
    </row>
    <row r="30" spans="1:3">
      <c s="4" r="A30" t="s">
        <v>108</v>
      </c>
      <c s="6" r="B30" t="n">
        <v>413780</v>
      </c>
      <c s="6" r="C30" t="n">
        <v>564351</v>
      </c>
    </row>
    <row r="31" spans="1:3">
      <c s="4" r="A31" t="s">
        <v>109</v>
      </c>
      <c s="6" r="B31" t="n">
        <v>-2018</v>
      </c>
      <c s="6" r="C31" t="n">
        <v>-514</v>
      </c>
    </row>
    <row r="32" spans="1:3">
      <c s="4" r="A32" t="s">
        <v>110</v>
      </c>
      <c s="6" r="B32" t="n">
        <v>72474</v>
      </c>
      <c s="6" r="C32" t="n">
        <v>52334</v>
      </c>
    </row>
    <row r="33" spans="1:3">
      <c s="4" r="A33" t="s">
        <v>111</v>
      </c>
      <c s="6" r="B33" t="n">
        <v>32742</v>
      </c>
      <c s="6" r="C33" t="n">
        <v>20023</v>
      </c>
    </row>
    <row r="34" spans="1:3">
      <c s="4" r="A34" t="s">
        <v>112</v>
      </c>
      <c s="7" r="B34" t="n">
        <v>105216</v>
      </c>
      <c s="7" r="C34" t="n">
        <v>723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13</v>
      </c>
      <c s="2" r="B1" t="s">
        <v>1</v>
      </c>
    </row>
    <row r="2" spans="1:2">
      <c s="2" r="B2" t="s">
        <v>2</v>
      </c>
    </row>
    <row r="3" spans="1:2">
      <c s="3" r="A3" t="s">
        <v>114</v>
      </c>
    </row>
    <row r="4" spans="1:2">
      <c s="4" r="A4" t="s">
        <v>115</v>
      </c>
      <c s="4" r="B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17</v>
      </c>
      <c s="2" r="B1" t="s">
        <v>1</v>
      </c>
    </row>
    <row r="2" spans="1:2">
      <c s="2" r="B2" t="s">
        <v>2</v>
      </c>
    </row>
    <row r="3" spans="1:2">
      <c s="3" r="A3" t="s">
        <v>118</v>
      </c>
    </row>
    <row r="4" spans="1:2">
      <c s="4" r="A4" t="s">
        <v>117</v>
      </c>
      <c s="4" r="B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20</v>
      </c>
      <c s="2" r="B1" t="s">
        <v>1</v>
      </c>
    </row>
    <row r="2" spans="1:2">
      <c s="2" r="B2" t="s">
        <v>2</v>
      </c>
    </row>
    <row r="3" spans="1:2">
      <c s="3" r="A3" t="s">
        <v>121</v>
      </c>
    </row>
    <row r="4" spans="1:2">
      <c s="4" r="A4" t="s">
        <v>120</v>
      </c>
      <c s="4" r="B4" t="s">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verview of Business</vt:lpstr>
      <vt:lpstr>Summary of Significant Accounti</vt:lpstr>
      <vt:lpstr>Significant Agreements</vt:lpstr>
      <vt:lpstr>Financial Instruments</vt:lpstr>
      <vt:lpstr>Fair Value Measurements</vt:lpstr>
      <vt:lpstr>Long-Term Debt</vt:lpstr>
      <vt:lpstr>Income Taxes</vt:lpstr>
      <vt:lpstr>Stockholders' Equity</vt:lpstr>
      <vt:lpstr>Net Loss Per Share</vt:lpstr>
      <vt:lpstr>Recent Accounting Pronouncement</vt:lpstr>
      <vt:lpstr>Litigation</vt:lpstr>
      <vt:lpstr>Overview of Business (Policy)</vt:lpstr>
      <vt:lpstr>Summary of Significant Accoun19</vt:lpstr>
      <vt:lpstr>Financial Instruments (Tables)</vt:lpstr>
      <vt:lpstr>Fair Value Measurements (Tables</vt:lpstr>
      <vt:lpstr>Long-Term Debt (Tables)</vt:lpstr>
      <vt:lpstr>Stockholders' Equity (Tables)</vt:lpstr>
      <vt:lpstr>Net Loss Per Share (Tables)</vt:lpstr>
      <vt:lpstr>Summary of Significant Accoun25</vt:lpstr>
      <vt:lpstr>Significant Agreements (Narrati</vt:lpstr>
      <vt:lpstr>Financial Instruments (Schedule</vt:lpstr>
      <vt:lpstr>Fair Value Measurements (Fair V</vt:lpstr>
      <vt:lpstr>Fair Value Measurements (Schedu</vt:lpstr>
      <vt:lpstr>Long-Term Debt (Narrative) (Det</vt:lpstr>
      <vt:lpstr>Long-Term Debt (Schedule of Lon</vt:lpstr>
      <vt:lpstr>Income Taxes (Narrative) (Detai</vt:lpstr>
      <vt:lpstr>Stockholder's Equity (Narrative</vt:lpstr>
      <vt:lpstr>Stockholder's Equity (Schedule </vt:lpstr>
      <vt:lpstr>Stockholder's Equity (Schedul35</vt:lpstr>
      <vt:lpstr>Net Loss Per Share (Schedule of</vt:lpstr>
      <vt:lpstr>Net Loss Per Share (Schedule 37</vt:lpstr>
      <vt:lpstr>Litigation (Narrativ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7:07:15Z</dcterms:created>
  <dcterms:modified xmlns:dcterms="http://purl.org/dc/terms/" xmlns:xsi="http://www.w3.org/2001/XMLSchema-instance" xsi:type="dcterms:W3CDTF">2016-11-09T17:07:15Z</dcterms:modified>
  <dc:title xmlns:dc="http://purl.org/dc/elements/1.1/">Untitled</dc:title>
  <dc:description xmlns:dc="http://purl.org/dc/elements/1.1/"/>
  <dc:subject xmlns:dc="http://purl.org/dc/elements/1.1/"/>
  <cp:keywords/>
  <cp:category/>
</cp:coreProperties>
</file>